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STATEMENTS OF CHANGES I" sheetId="6" state="visible" r:id="rId6"/>
    <sheet xmlns:r="http://schemas.openxmlformats.org/officeDocument/2006/relationships" name="INTERIM CONSOLIDATED STATEMEN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DERIVATIVES AND HEDGING ACTIVIT" sheetId="13" state="visible" r:id="rId13"/>
    <sheet xmlns:r="http://schemas.openxmlformats.org/officeDocument/2006/relationships" name="SHORT-TERM AND LONG-TERM DEBT"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MAJOR CUSTOMER"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QUISITIONS (Tables)" sheetId="23" state="visible" r:id="rId23"/>
    <sheet xmlns:r="http://schemas.openxmlformats.org/officeDocument/2006/relationships" name="FAIR VALUE OF FINANCIAL INSTR_2" sheetId="24" state="visible" r:id="rId24"/>
    <sheet xmlns:r="http://schemas.openxmlformats.org/officeDocument/2006/relationships" name="GOODWILL AND INTANGIBLE ASSET_2" sheetId="25" state="visible" r:id="rId25"/>
    <sheet xmlns:r="http://schemas.openxmlformats.org/officeDocument/2006/relationships" name="DERIVATIVES AND HEDGING ACTIV_2" sheetId="26" state="visible" r:id="rId26"/>
    <sheet xmlns:r="http://schemas.openxmlformats.org/officeDocument/2006/relationships" name="SHORT-TERM AND LONG-TERM DEBT ("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MAJOR CUSTOMER (Tables)" sheetId="30" state="visible" r:id="rId30"/>
    <sheet xmlns:r="http://schemas.openxmlformats.org/officeDocument/2006/relationships" name="GEOGRAPHIC INFORMATION (Tables)" sheetId="31" state="visible" r:id="rId31"/>
    <sheet xmlns:r="http://schemas.openxmlformats.org/officeDocument/2006/relationships" name="ACQUISITIONS (Narrative) (Detai" sheetId="32" state="visible" r:id="rId32"/>
    <sheet xmlns:r="http://schemas.openxmlformats.org/officeDocument/2006/relationships" name="ACQUISITIONS (Schedule of Asset" sheetId="33" state="visible" r:id="rId33"/>
    <sheet xmlns:r="http://schemas.openxmlformats.org/officeDocument/2006/relationships" name="ACQUISITIONS (Schedule of pro f" sheetId="34" state="visible" r:id="rId34"/>
    <sheet xmlns:r="http://schemas.openxmlformats.org/officeDocument/2006/relationships" name="FAIR VALUE OF FINANCIAL INSTR_3"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DERIVATIVES AND HEDGING ACTIV_3" sheetId="38" state="visible" r:id="rId38"/>
    <sheet xmlns:r="http://schemas.openxmlformats.org/officeDocument/2006/relationships" name="DERIVATIVES AND HEDGING ACTIV_4" sheetId="39" state="visible" r:id="rId39"/>
    <sheet xmlns:r="http://schemas.openxmlformats.org/officeDocument/2006/relationships" name="DERIVATIVES AND HEDGING ACTIV_5" sheetId="40" state="visible" r:id="rId40"/>
    <sheet xmlns:r="http://schemas.openxmlformats.org/officeDocument/2006/relationships" name="SHORT-TERM AND LONG-TERM DEBT_2" sheetId="41" state="visible" r:id="rId41"/>
    <sheet xmlns:r="http://schemas.openxmlformats.org/officeDocument/2006/relationships" name="SHORT-TERM AND LONG-TERM DEBT_3" sheetId="42" state="visible" r:id="rId42"/>
    <sheet xmlns:r="http://schemas.openxmlformats.org/officeDocument/2006/relationships" name="COMMITMENTS AND CONTINGENT LI_2" sheetId="43" state="visible" r:id="rId43"/>
    <sheet xmlns:r="http://schemas.openxmlformats.org/officeDocument/2006/relationships" name="SHAREHOLDERS' EQUITY (Narrative" sheetId="44" state="visible" r:id="rId44"/>
    <sheet xmlns:r="http://schemas.openxmlformats.org/officeDocument/2006/relationships" name="SHAREHOLDERS' EQUITY (Schedule " sheetId="45" state="visible" r:id="rId45"/>
    <sheet xmlns:r="http://schemas.openxmlformats.org/officeDocument/2006/relationships" name="SHAREHOLDERS' EQUITY (Schedul_2" sheetId="46" state="visible" r:id="rId46"/>
    <sheet xmlns:r="http://schemas.openxmlformats.org/officeDocument/2006/relationships" name="INCOME TAXES (Details)" sheetId="47" state="visible" r:id="rId47"/>
    <sheet xmlns:r="http://schemas.openxmlformats.org/officeDocument/2006/relationships" name="EARNINGS PER SHARE (Details)" sheetId="48" state="visible" r:id="rId48"/>
    <sheet xmlns:r="http://schemas.openxmlformats.org/officeDocument/2006/relationships" name="MAJOR CUSTOMER (Details)" sheetId="49" state="visible" r:id="rId49"/>
    <sheet xmlns:r="http://schemas.openxmlformats.org/officeDocument/2006/relationships" name="GEOGRAPHIC INFORMATION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Perion Network Ltd.</t>
        </is>
      </c>
    </row>
    <row r="5">
      <c r="A5" s="4" t="inlineStr">
        <is>
          <t>Entity Central Index Key</t>
        </is>
      </c>
      <c r="B5" s="4" t="inlineStr">
        <is>
          <t>0001338940</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 Number</t>
        </is>
      </c>
      <c r="B12" s="4" t="inlineStr">
        <is>
          <t>000-51694</t>
        </is>
      </c>
    </row>
    <row r="13">
      <c r="A13" s="4" t="inlineStr">
        <is>
          <t>Entity Address, Address Line One</t>
        </is>
      </c>
      <c r="B13" s="4" t="inlineStr">
        <is>
          <t>1 Azrieli Center, Building A, 4th Floor</t>
        </is>
      </c>
    </row>
    <row r="14">
      <c r="A14" s="4" t="inlineStr">
        <is>
          <t>Entity Address, Address Line Two</t>
        </is>
      </c>
      <c r="B14" s="4" t="inlineStr">
        <is>
          <t>26 HaRokmim Street</t>
        </is>
      </c>
    </row>
    <row r="15">
      <c r="A15" s="4" t="inlineStr">
        <is>
          <t>Entity Address, City or Town</t>
        </is>
      </c>
      <c r="B15" s="4" t="inlineStr">
        <is>
          <t>Holon</t>
        </is>
      </c>
    </row>
    <row r="16">
      <c r="A16" s="4" t="inlineStr">
        <is>
          <t>Entity Address Country</t>
        </is>
      </c>
      <c r="B16" s="4" t="inlineStr">
        <is>
          <t>IL</t>
        </is>
      </c>
    </row>
    <row r="17">
      <c r="A17" s="4" t="inlineStr">
        <is>
          <t>Entity Address, Postal Zip Code</t>
        </is>
      </c>
      <c r="B17" s="4" t="inlineStr">
        <is>
          <t>588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NOTE 3: ACQUISITIONS On January 14, 2020, the Company consummated the acquisition of Content IQ LLC, also known as “Content IQ”. Content IQ is a privately held company founded in 2014, based in New York City. Content IQ has created data algorithm and analytics tools that deconstruct content, revenue and distribution to solve current major digital publishing challenges. The total consideration is up to $73,050, which is comprised of $15,000 paid in cash at closing, with an additional maximum amount of $11,000 to be paid as a retention incentive. As part of the total consideration, there is a maximum amount of $47,050 in earn-outs over a period of two years The following table summarizes the estimated fair values of the assets acquired and liabilities assumed at the acquisition date:
Fair value
Property and equipment, net
4
Technology
12,483
Customer Relationship
4,243
Deferred Taxes
(2,253
)
Goodwill
23,361
Net assets acquired
$
37,838
Technology Customer relationships During the six months ended June 30, 2020 (unaudited), the Company recognized acquisition-related costs of $464. As of June 30, 2020 (unaudited), the purchase price allocations for the business combinations yet to be completed and the presented table is still preliminary.
F - 10 PERION NETWORK LTD. AND ITS SUBSIDIARIES NOTES TO THE INTERIM CONSOLIDATED FINANCIAL STATEMENTS U.S. dollars in thousands (except share and per share data) NOTE 3: ACQUISITIONS (Cont.) The following table represents the pro-forma (unaudited) condensed consolidated statements of operations as if the acquisition completed during the year ended December 31, 2019 and the six months ended June 30, 2020 (unaudited), had been included in the condensed consolidated statements of operations of the Company for the six months ended June 30, 2020 (unaudited) and 2019 (unaudited):
Six months ended
June 30,
2020
2019
(Unaudited)
(Unaudited)
Revenues
$
127,399
$
132,483
Net Income (Loss)
$
(1,385
)
$
409
The pro-forma results have been calculated after applying the Company’s accounting policies and adjusting the results of all acquisitions to reflect the additional payroll related expenses, revaluation of the earnout liability and depreciation and amortization that would have been charged assuming the fair value adjustments to property, plant and equipment and intangible assets had been applied since the acquisitions date, together with the consequential tax effects. The pro-forma results are based on estimates and assumptions, which the Company believes are reasonable. The pro-forma results are not the results that would have been realized had the acquisitions actually occurred on January 1, 2019 and 2020, and are not necessarily indicative of the Company’s condensed consolidated statements of operations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NOTE 4: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assets and liabilities measured at fair value on a recurring basis as of June 30, 2020:
June 30, 2020
Fair value measurements using input type
Level 1
Level 2
Level 3
Total
Assets:
Derivative assets
$
-
$
530
$
-
$
530
Total financial assets
$
-
$
530
$
-
$
530
Liabilities:
Derivative liabilities
-
2
-
2
Total financial liabilities
$
-
$
2
$
-
$
2
The following table present assets and liabilities measured at fair value on a recurring basis as of December 31, 2019:
December 31, 2019
Fair value measurements using input type
Level 1
Level 2
Level 3
Total
Assets:
Derivative assets
$
-
$
73
$
-
$
73
Total financial assets
$
-
$
73
$
-
$
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NOTE 5: GOODWILL AND INTANGIBLE ASSETS, NET a. Goodwill The changes in the net carrying amount of goodwill in 2019 and six months ended June 30, 2020 were as follows:
Balance as of January 1, 2019
$
125,051
Acquisition of Captain Growth
$
758
Balance as of December 31, 2019
$
125,809
Acquisition of Content IQ
$
23,361
Balance as of June 30, 2020
$
149,170
Goodwill has been recorded as a result of prior acquisitions and represents excess of the consideration over the net fair value of the assets of the businesses acquired. As of June 30, 2020, the Company had two reporting units – Search and Advertising. The Company performs tests for impairment of goodwill at the reporting unit level at least annually, or more frequently if events or changes in circumstances occur that would more likely than not reduce the fair value of a reporting unit below its carrying value. As of 30 June 2020, the Company determined that there were no indicators of potential impairment with regards to its reporting units which required interim goodwill impairment analysis.
F - 13 PERION NETWORK LTD. AND ITS SUBSIDIARIES NOTES TO THE INTERIM CONSOLIDATED FINANCIAL STATEMENTS U.S. dollars in thousands (except share and per share data) NOTE 5: GOODWILL AND INTANGIBLE ASSETS, NET (Cont.) b. Intangible assets, net The following is a summary of intangible assets as of June 30, 2020:
December 31, 2019
Additions
Amortization
OCI
June 30, 2020
Acquired technology
$
31,159
$
12,483
$
-
$
25
$
43,667
Accumulated amortization
(21,810
)
-
(1,320
)
(30
)
(23,160
)
Impairment
(8,749
)
-
-
-
(8,749
)
Acquired technology, net
600
12,483
( 1,320
)
( 5
)
11,758
Customer relationships
31,911
4,243
-
9
36,163
Accumulated amortization
(20,727
)
-
(659
)
(8
)
(21,394
)
Impairment
(10,426
)
-
-
-
(10,426
)
Customer relationships, net
758
4,243
( 659
)
1
4,343
Tradename and other
18,284
-
-
38
18,322
Accumulated amortization
(11,897
)
-
(180
)
(37
)
(12,114
)
Impairment
(5,110
)
-
-
-
(5,110
)
Tradename and other, net
1,277
-
( 180
)
1
1,098
Intangible assets, net
$
2,635
$
16,726
$
( 2,159
)
$
( 3
)
$
17,199
The following is a summary of intangible assets as of December 31, 2019:
December 31, 2018
Additions
Amortization
OCI
December 31, 2019
Acquired technology
$
30,807
$
442
$
-
$
( 90
)
$
31,159
Accumulated amortization
(21,242
)
-
(649
)
81
(21,810
)
Impairment
(8,749
)
-
-
-
(8,749
)
Acquired technology, net
816
442
( 649
)
( 9
)
600
Customer relationships
31,940
-
-
( 29
)
31,911
Accumulated amortization
(19,825
)
-
(928
)
26
(20,727
)
Impairment
(10,426
)
-
-
-
(10,426
)
Customer relationships, net
1,689
-
( 928
)
( 3
)
758
Tradename and other
18,415
-
-
( 131
)
18,284
Accumulated amortization
(9,314
)
-
(2,679
)
96
(11,897
)
Impairment
(5,110
)
-
-
-
(5,110
)
Tradename and other, net
3,991
-
( 2,679
)
( 35
)
1,277
Intangible assets, net
$
6,496
$
442
$
( 4,256
)
$
( 47
)
$
2,6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ES</t>
        </is>
      </c>
      <c r="B4" s="4" t="inlineStr">
        <is>
          <t>NOTE 6: DERIVATIVES AND HEDGING ACTIVITES The Company follows the requirements of ASC No. 815, ”Derivatives and Hedging” (“ASC 815”), which requires companies to recognize all of their derivative instruments as either assets or liabilities on the balance sheet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a cash flow hedge, or a hedge of a net investment in a foreign operation. To protect against the increase in value of forecasted foreign currency cash flow resulting mainly from salaries and related benefits and taxe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June 30, 2020, and December 31, 2019, the notional value of the Company’s derivative instruments was $8,731 and $3,918, respectively.
F - 15 PERION NETWORK LTD. AND ITS SUBSIDIARIES NOTES TO THE INTERIM CONSOLIDATED FINANCIAL STATEMENTS U.S. dollars in thousands (except share and per share data) NOTE 6: DERIVATIVES AND HEDGING ACTIVITES (Cont.) The fair value of the Company’s outstanding derivative instruments is as follows:
June 30,
December 31,
Balance sheet
2020
2019
Derivatives designated as hedging instruments:
Foreign exchange forward contracts and other derivatives
''Prepaid expenses and other current assets''
$
530
$
73
''Accrued expenses and other liabilities''
2
-
''Accumulated other comprehensive income (loss)''
521
67
The net gains (losses) reclassified from accumulated other comprehensive loss to the operating expenses are as follows:
Gain recognized in Statements of Comprehensive Income
Gain (loss) recognized in consolidated statements of Income
Six months ended June 30,
Statement of Income item
Six months ended June 30,
2020
2020
2019
Derivatives designated as hedging instruments:
Foreign exchange options and forward contracts
$
455
"Operating expenses"
$
(26
)
$
92
Derivatives not designated as hedging instruments:
Foreign exchange options and forward contracts
-
"Financial expenses"
(100
)
196
SWAP
-
"Financial expenses"
-
380
Total
$
455
$
( 126
)
$
6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0</t>
        </is>
      </c>
    </row>
    <row r="3">
      <c r="A3" s="3" t="inlineStr">
        <is>
          <t>Debt Disclosure [Abstract]</t>
        </is>
      </c>
    </row>
    <row r="4">
      <c r="A4" s="4" t="inlineStr">
        <is>
          <t>SHORT-TERM AND LONG-TERM DEBT</t>
        </is>
      </c>
      <c r="B4" s="4" t="inlineStr">
        <is>
          <t>NOTE 7: SHORT-TERM AND LONG-TERM DEBT On December 17, 2018, ClientConnect Ltd., a former Israeli subsidiary of Perion, which merged into Perion on June 30, 2020, executed a new loan facility, in the amount of $25,000. Proceeds of the loan facility were applied to refinancing of the existing debt as well as the debt of Undertone, a US subsidiary of Perion. ClientConnect's obligations under the facility were assumed by Perion in the context of the merger. Principal on the loan is payable in twelve equal quarterly instalments beginning March 2019 and maturing on December 31, 2021. The interest on the loan is at the rate of three-month LIBOR plus 5.7% per annum, payable quarterly. The credit facility is secured by liens on the assets of Perion and Undertone and is guaranteed by Undertone. The guarantee by Undertone is limited to $33,000. Financial covenants for the loan facility are tested at the level of Perion on a consolidated basis. As of June 30, 2020, the Company meets all of its covenants. As of June 30, 2020, the aggregate principal annual maturities are as follows:
Repayment amount
Reminder of 2020
4,167
2021
8,333
Present value of principal payments
12,500
Less: current portion
(8,333
)
Long-term debt
$
4,1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NOTE 8: COMMITMENTS AND CONTINGENT LIABILITIES a. Contingent purchase obligation On November 30, 2012, the Company completed the acquisition of 100% of Sweet IM’s shares. Pursuant to the terms of the Share Purchase Agreement (“SPA”) between the Company and SweetIM, the Company was obligated to pay SweetIM's shareholders, among other payments, a payment of up to $7,500 in cash in May 2014 if certain milestones were met (the “Contingent Payment”). The milestones were based on the Company's GAAP revenues in 2013, and the absence of certain changes in the industry in which the Company operates. On May 28, 2014, the Company paid $2,500 in respect of the Contingent Payment. Following such payment, on June 22, 2014, SweetIM’s Shareholders’ representative notified the Company claiming that the Company owes SweetIM’s shareholders the entire Contingent Payment. In April 2015, pursuant to the SPA, an arbitration process with respect to this claim has commenced in Israel. Based on the August 2018 ruling of the arbitrator, the remaining balance of the Contingent Payment shall be paid to SweetIM's shareholders in 3 equal installments, the last of which was paid during January 2019.
F - 17 PERION NETWORK LTD. AND ITS SUBSIDIARIES NOTES TO THE INTERIM CONSOLIDATED FINANCIAL STATEMENTS U.S. dollars in thousands (except share and per share data) NOTE 8: COMMITMENTS AND CONTINGENT LIABILITIES (Cont.) b.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Undertone related to Undertone’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the Company’s motion to dismiss, and (ii) granted Intercept’s motion to stay the action and compel arbitration. In November 2017, the court dismissed the case for administrative reasons, since Adtile had not commenced arbitration proceedings. The Company is still unable to predict the outcome or range of possible loss as of the date of these financial statements, since to date Adtile had not commenced arbitration procedures. Regardless, the Company believes it has strong defenses against this lawsuit and intends to defend against it vigorously. In addition,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 xml:space="preserve">NOTE 9: SHAREHOLDERS' EQUITY a. Ordinary shares The ordinary shares of the Company entitle their holders to voting rights, the right to receive cash dividend and the right to a share in excess assets upon liquidation of the Company. On August 2, 2018 the Company's Shareholders' approved a 3:1 “Reverse Share Split” of its Ordinary shares, which became effective on August 26, 2018. The accompanying consolidated financial statements and notes give retroactive effect to the reverse share split for all periods presented. All fractional shares created by the Reverse Share Split have been rounded down to the nearest whole share. b. Share Options, Restricted Share Units and Warrants In 2003, the Company's Board of Directors approved the 2003 Equity Incentive Plan (the "Plan") for an initial term of ten years from adoption and on December 9, 2012, extended the term of the Plan for an additional ten years. On August 7, 2013, the Company’s Board of Directors approved amendments to the Plan which include the ability to grant RSUs and restricted shares.
F - 18 PERION NETWORK LTD. AND ITS SUBSIDIARIES NOTES TO THE INTERIM CONSOLIDATED FINANCIAL STATEMENTS U.S. dollars in thousands (except share and per share data) NOTE 9: SHAREHOLDERS' EQUITY (Cont.) The contractual term of the share options is between five one As of June 30, 2020, there were 308,053 ordinary shares reserved for future share-based awards under the Plan. The following table summarizes the activities for the Company’s service-based share options for the six months ended June 30, 2020:
Weighted average
Number of options
Exercise price
Remaining contractual term (in years)
Aggregate intrinsic value
Outstanding at January 1, 2020
4,091,127
$
3.79
4.70
$
10,226
Granted
1,156,331
3.11
-
-
Exercised
(424,360
)
4.00
-
1,675
Cancelled
(221,736
)
4.27
-
-
Outstanding at June 30, 2020
4,601,362
$
3.58
13.59
$
8,699
Exercisable at June 30, 2020
1,839,962
$
3.60
3.66
$
3,310
Vested and expected to vest at June 30, 2020
3,777,117
$
3.82
10.83
$
6,579
The following table summarizes the activities for the Company’s performance-based stock options for the six months ended June 30, 2020:
Weighted average
Number of options
Exercise price
Remaining contractual term (in years)
Aggregate intrinsic value
Outstanding at January 1, 2020
66,666
$
3.24
4.95
$
199
Granted
351,472
*
)
-
-
Cancelled
(4,463
)
*
)
-
-
Outstanding at June 30, 2020
413,675
$
0.52
65.21
$
1,948
Exercisable at June 30, 2020
66,666
$
3.24
4.45
$
133
Vested and expected to vest at June 30, 2020
219,605
$
0.98
56.78
$
933
*) Represents an amount less than $1
F - 19 PERION NETWORK LTD. AND ITS SUBSIDIARIES NOTES TO THE INTERIM CONSOLIDATED FINANCIAL STATEMENTS U.S. dollars in thousands (except share and per share data) NOTE 9: SHAREHOLDERS' EQUITY (Cont.) The performance based options’ vesting is contingent upon achieving specific financial targets of the Company, set at the grant date. In 2015, in connection with the Undertone acquisition, the Company granted warrants to purchase 66,666 ordinary shares, at a weighted average exercise price of $9.09 to a third-party vendor that provides development services to Undertone. As of June 30, 2020, all warrants are outstanding. The warrants are exercisable until December 27,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0: INCOME TAXES The Company had a tax benefit of $1,341 and $89 for the six months ended June 30, 2020 and 2019, respectively. The variations in the tax benefit between the periods are significantly impacted by an internal restructuring of group entities, completed during Q2 2020, which enabled the company to more efficiently utilize its tax attributes. The remainder of the change is due to a different mix of taxable income and loss between the different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1: EARNINGS PER SHARE The table below presents the computation of basic and diluted net earnings per common share:
Six months ended June 30,
2020
2019
Numerator:
Net Income (Loss) attributable to ordinary shares – basic and Diluted
$
(905
)
$
4,132
Denominator:
Number of ordinary shares outstanding during the year
26,564,844
25,889,230
Weighted average effect of dilutive securities:
Employee options and restricted share units
-
2,076
Diluted number of ordinary shares outstanding
26,564,844
25,891,306
Basic and Diluted net earnings (loss) per ordinary share
$
(0.03
)
$
0.16
Ordinary shares equivalents excluded because their effect would have been anti-dilutive
5,084,480
4,022,6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0</t>
        </is>
      </c>
    </row>
    <row r="3">
      <c r="A3" s="3" t="inlineStr">
        <is>
          <t>Risks and Uncertainties [Abstract]</t>
        </is>
      </c>
    </row>
    <row r="4">
      <c r="A4" s="4" t="inlineStr">
        <is>
          <t>MAJOR CUSTOMER</t>
        </is>
      </c>
      <c r="B4" s="4" t="inlineStr">
        <is>
          <t xml:space="preserve">NOTE 12: MAJOR CUSTOMER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s in each of the periods presented below:
Six months ended June 30,
2020
2019
Customer A
63
%
6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30986</v>
      </c>
      <c r="C3" s="5" t="n">
        <v>38389</v>
      </c>
    </row>
    <row r="4">
      <c r="A4" s="4" t="inlineStr">
        <is>
          <t>Restricted cash</t>
        </is>
      </c>
      <c r="B4" s="6" t="n">
        <v>1221</v>
      </c>
      <c r="C4" s="6" t="n">
        <v>1216</v>
      </c>
    </row>
    <row r="5">
      <c r="A5" s="4" t="inlineStr">
        <is>
          <t>Short-term bank deposits</t>
        </is>
      </c>
      <c r="B5" s="6" t="n">
        <v>16872</v>
      </c>
      <c r="C5" s="6" t="n">
        <v>23234</v>
      </c>
    </row>
    <row r="6">
      <c r="A6" s="4" t="inlineStr">
        <is>
          <t>Accounts receivable (net of allowance of $417 and $1,076 at December 31, 2019 and June 30, 2020, respectively)</t>
        </is>
      </c>
      <c r="B6" s="6" t="n">
        <v>35862</v>
      </c>
      <c r="C6" s="6" t="n">
        <v>49098</v>
      </c>
    </row>
    <row r="7">
      <c r="A7" s="4" t="inlineStr">
        <is>
          <t>Prepaid expenses and other current assets</t>
        </is>
      </c>
      <c r="B7" s="6" t="n">
        <v>3369</v>
      </c>
      <c r="C7" s="6" t="n">
        <v>3170</v>
      </c>
    </row>
    <row r="8">
      <c r="A8" s="4" t="inlineStr">
        <is>
          <t>Total Current Assets</t>
        </is>
      </c>
      <c r="B8" s="6" t="n">
        <v>88310</v>
      </c>
      <c r="C8" s="6" t="n">
        <v>115107</v>
      </c>
    </row>
    <row r="9">
      <c r="A9" s="3" t="inlineStr">
        <is>
          <t>Long-Term Assets:</t>
        </is>
      </c>
    </row>
    <row r="10">
      <c r="A10" s="4" t="inlineStr">
        <is>
          <t>Property and equipment, net</t>
        </is>
      </c>
      <c r="B10" s="6" t="n">
        <v>8611</v>
      </c>
      <c r="C10" s="6" t="n">
        <v>10918</v>
      </c>
    </row>
    <row r="11">
      <c r="A11" s="4" t="inlineStr">
        <is>
          <t>Operating lease right-of-use assets</t>
        </is>
      </c>
      <c r="B11" s="6" t="n">
        <v>20725</v>
      </c>
      <c r="C11" s="6" t="n">
        <v>22429</v>
      </c>
    </row>
    <row r="12">
      <c r="A12" s="4" t="inlineStr">
        <is>
          <t>Intangible assets, net</t>
        </is>
      </c>
      <c r="B12" s="6" t="n">
        <v>17199</v>
      </c>
      <c r="C12" s="6" t="n">
        <v>2635</v>
      </c>
    </row>
    <row r="13">
      <c r="A13" s="4" t="inlineStr">
        <is>
          <t>Goodwill</t>
        </is>
      </c>
      <c r="B13" s="6" t="n">
        <v>149170</v>
      </c>
      <c r="C13" s="6" t="n">
        <v>125809</v>
      </c>
    </row>
    <row r="14">
      <c r="A14" s="4" t="inlineStr">
        <is>
          <t>Deferred taxes</t>
        </is>
      </c>
      <c r="B14" s="6" t="n">
        <v>5872</v>
      </c>
      <c r="C14" s="6" t="n">
        <v>6171</v>
      </c>
    </row>
    <row r="15">
      <c r="A15" s="4" t="inlineStr">
        <is>
          <t>Other assets</t>
        </is>
      </c>
      <c r="B15" s="6" t="n">
        <v>582</v>
      </c>
      <c r="C15" s="6" t="n">
        <v>708</v>
      </c>
    </row>
    <row r="16">
      <c r="A16" s="4" t="inlineStr">
        <is>
          <t>Total Long-Term Assets</t>
        </is>
      </c>
      <c r="B16" s="6" t="n">
        <v>202159</v>
      </c>
      <c r="C16" s="6" t="n">
        <v>168670</v>
      </c>
    </row>
    <row r="17">
      <c r="A17" s="4" t="inlineStr">
        <is>
          <t>Total Assets</t>
        </is>
      </c>
      <c r="B17" s="6" t="n">
        <v>290469</v>
      </c>
      <c r="C17" s="6" t="n">
        <v>283777</v>
      </c>
    </row>
    <row r="18">
      <c r="A18" s="3" t="inlineStr">
        <is>
          <t>Current Liabilities:</t>
        </is>
      </c>
    </row>
    <row r="19">
      <c r="A19" s="4" t="inlineStr">
        <is>
          <t>Accounts payable</t>
        </is>
      </c>
      <c r="B19" s="6" t="n">
        <v>36601</v>
      </c>
      <c r="C19" s="6" t="n">
        <v>47681</v>
      </c>
    </row>
    <row r="20">
      <c r="A20" s="4" t="inlineStr">
        <is>
          <t>Accrued expenses and other liabilities</t>
        </is>
      </c>
      <c r="B20" s="6" t="n">
        <v>14873</v>
      </c>
      <c r="C20" s="6" t="n">
        <v>18414</v>
      </c>
    </row>
    <row r="21">
      <c r="A21" s="4" t="inlineStr">
        <is>
          <t>Short-term operating lease liability</t>
        </is>
      </c>
      <c r="B21" s="6" t="n">
        <v>3806</v>
      </c>
      <c r="C21" s="6" t="n">
        <v>3667</v>
      </c>
    </row>
    <row r="22">
      <c r="A22" s="4" t="inlineStr">
        <is>
          <t>Short-term loans and current maturities of long-term</t>
        </is>
      </c>
      <c r="B22" s="6" t="n">
        <v>8333</v>
      </c>
      <c r="C22" s="6" t="n">
        <v>8333</v>
      </c>
    </row>
    <row r="23">
      <c r="A23" s="4" t="inlineStr">
        <is>
          <t>Deferred revenues</t>
        </is>
      </c>
      <c r="B23" s="6" t="n">
        <v>3938</v>
      </c>
      <c r="C23" s="6" t="n">
        <v>4188</v>
      </c>
    </row>
    <row r="24">
      <c r="A24" s="4" t="inlineStr">
        <is>
          <t>Short-term payment obligation related to acquisitions</t>
        </is>
      </c>
      <c r="B24" s="6" t="n">
        <v>13946</v>
      </c>
      <c r="C24" s="6" t="n">
        <v>1025</v>
      </c>
    </row>
    <row r="25">
      <c r="A25" s="4" t="inlineStr">
        <is>
          <t>Total Current Liabilities</t>
        </is>
      </c>
      <c r="B25" s="6" t="n">
        <v>81497</v>
      </c>
      <c r="C25" s="6" t="n">
        <v>83308</v>
      </c>
    </row>
    <row r="26">
      <c r="A26" s="3" t="inlineStr">
        <is>
          <t>Long-Term Liabilities:</t>
        </is>
      </c>
    </row>
    <row r="27">
      <c r="A27" s="4" t="inlineStr">
        <is>
          <t>Long-term debt, net of current maturities</t>
        </is>
      </c>
      <c r="B27" s="6" t="n">
        <v>4167</v>
      </c>
      <c r="C27" s="6" t="n">
        <v>8333</v>
      </c>
    </row>
    <row r="28">
      <c r="A28" s="4" t="inlineStr">
        <is>
          <t>Payment obligation related to acquisition</t>
        </is>
      </c>
      <c r="B28" s="6" t="n">
        <v>12067</v>
      </c>
      <c r="C28" s="4" t="inlineStr">
        <is>
          <t xml:space="preserve"> </t>
        </is>
      </c>
    </row>
    <row r="29">
      <c r="A29" s="4" t="inlineStr">
        <is>
          <t>Long-term operating lease liability</t>
        </is>
      </c>
      <c r="B29" s="6" t="n">
        <v>18386</v>
      </c>
      <c r="C29" s="6" t="n">
        <v>20363</v>
      </c>
    </row>
    <row r="30">
      <c r="A30" s="4" t="inlineStr">
        <is>
          <t>Other long-term liabilities</t>
        </is>
      </c>
      <c r="B30" s="6" t="n">
        <v>6025</v>
      </c>
      <c r="C30" s="6" t="n">
        <v>6591</v>
      </c>
    </row>
    <row r="31">
      <c r="A31" s="4" t="inlineStr">
        <is>
          <t>Total Long-Term Liabilities</t>
        </is>
      </c>
      <c r="B31" s="6" t="n">
        <v>40645</v>
      </c>
      <c r="C31" s="6" t="n">
        <v>35287</v>
      </c>
    </row>
    <row r="32">
      <c r="A32" s="4" t="inlineStr">
        <is>
          <t>Total Liabilities</t>
        </is>
      </c>
      <c r="B32" s="6" t="n">
        <v>122142</v>
      </c>
      <c r="C32" s="6" t="n">
        <v>118595</v>
      </c>
    </row>
    <row r="33">
      <c r="A33" s="3" t="inlineStr">
        <is>
          <t>Shareholders' Equity:</t>
        </is>
      </c>
    </row>
    <row r="34">
      <c r="A34" s="4" t="inlineStr">
        <is>
          <t>Ordinary shares of ILS 0.03 par value - Authorized: 43,333,333 shares; Issued: 26,357,798 and 26,782,158 as of December 31, 2019 and June 30, 2020, respectively; Outstanding: 26,242,459 and 26,666,819 shares as of December 31, 2019 and June 30, 2020, respectively</t>
        </is>
      </c>
      <c r="B34" s="6" t="n">
        <v>218</v>
      </c>
      <c r="C34" s="6" t="n">
        <v>213</v>
      </c>
    </row>
    <row r="35">
      <c r="A35" s="4" t="inlineStr">
        <is>
          <t>Additional paid-in capital</t>
        </is>
      </c>
      <c r="B35" s="6" t="n">
        <v>246888</v>
      </c>
      <c r="C35" s="6" t="n">
        <v>243211</v>
      </c>
    </row>
    <row r="36">
      <c r="A36" s="4" t="inlineStr">
        <is>
          <t>Treasury shares at cost (115,339 shares as of December 31, 2019 and June 30, 2020)</t>
        </is>
      </c>
      <c r="B36" s="6" t="n">
        <v>-1002</v>
      </c>
      <c r="C36" s="6" t="n">
        <v>-1002</v>
      </c>
    </row>
    <row r="37">
      <c r="A37" s="4" t="inlineStr">
        <is>
          <t>Accumulated other comprehensive gain</t>
        </is>
      </c>
      <c r="B37" s="6" t="n">
        <v>498</v>
      </c>
      <c r="C37" s="6" t="n">
        <v>130</v>
      </c>
    </row>
    <row r="38">
      <c r="A38" s="4" t="inlineStr">
        <is>
          <t>Accumulated deficit</t>
        </is>
      </c>
      <c r="B38" s="6" t="n">
        <v>-78275</v>
      </c>
      <c r="C38" s="6" t="n">
        <v>-77370</v>
      </c>
    </row>
    <row r="39">
      <c r="A39" s="4" t="inlineStr">
        <is>
          <t>Total Shareholders' Equity</t>
        </is>
      </c>
      <c r="B39" s="6" t="n">
        <v>168327</v>
      </c>
      <c r="C39" s="6" t="n">
        <v>165182</v>
      </c>
    </row>
    <row r="40">
      <c r="A40" s="4" t="inlineStr">
        <is>
          <t>Total Liabilities and Shareholders' Equity</t>
        </is>
      </c>
      <c r="B40" s="5" t="n">
        <v>290469</v>
      </c>
      <c r="C40" s="5" t="n">
        <v>283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NOTE 13: GEOGRAPHIC INFORMATION The following table presents the total revenues for six months ended June 30, 2020 and 2019, allocated to the geographic areas in which they were generated:
Six months ended June 30,
2020
2019
North America (mainly U.S.)
$
91,749
$
89,896
Europe
30,475
24,373
Other
4,170
3,147
$
126,394
$
117,416
The following table presents the locations of the Company’s property and equipment as of June 30, 2020 and December 31, 2019:
June 30,
December 31,
2020
2019
Israel
$
6,165
$
7,873
U.S.
1,931
2,545
Europe
515
500
$
8,611
$
10,9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1. On July 22, 2020, the Company consummated the assets acquisition ("the Assets Acquisition") of Pub Ocean The acquisition is for an aggregate cash consideration of up to $22,000, of which $4,000 was paid in cash upon signing, $17,000 as earn-out tied to financial targets over a two-year 2. In connection with the Assets Acquisition, the Company amended the Content IQ Membership Interest Purchase Under the terms of the amended MIPA, it was agreed with the sellers of Content IQ (“the Sellers”), that (i) revenues and EBITDA of Pub Ocean will be attributed towards Sellers’ revenue and EBITDA targets under the MIPA with Perion; and (ii) Sellers will bear 40% of the cost of milestone payments that are ultimately payable to Pub Ocean under the Asset Acquisition agreement, which will be paid solely by deductions from their own earn-out payments and certain escrowed amounts. 3. On August 11, 2020, the Company withdrawn an amount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 xml:space="preserve">a. Interim Financial Statements The accompanying consolidated balance sheet as of June 30, 2020, the consolidated statements of income (loss), the consolidated statements of comprehensive income (loss) and the consolidated statements of cash flows for the six months ended June 30, 2019 and 2020, as well as the statement of changes in shareholders' equity for the six months ended June 30, 2020,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20, as well as its results of operations and cash flows for the six months ended June 30, 2019 and 2020. The results of operations for the six months ended June 30, 2020 are not necessarily indicative of the results to be expected for the year ending December 31, 2020. The accompanying unaudited interim financial statements should be read in conjunction with the Company’s annual report on Form 20-F for the fiscal year ended December 31, 2019, filed with the SEC on March 16, 2020 (the "Annual Report"). b. There have been no changes to the significant accounting policies described in the Annual Report that have had a </t>
        </is>
      </c>
    </row>
    <row r="5">
      <c r="A5" s="4" t="inlineStr">
        <is>
          <t>Use of estimates</t>
        </is>
      </c>
      <c r="B5" s="4" t="inlineStr">
        <is>
          <t xml:space="preserve">F - 7 PERION NETWORK LTD. AND ITS SUBSIDIARIES NOTES TO THE INTERIM CONSOLIDATED FINANCIAL STATEMENTS U.S. dollars in thousands (except share and per share data) NOTE 2: SIGNIFICANT ACCOUNTING POLICIES (Cont.) c.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doubtful debt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t>
        </is>
      </c>
    </row>
    <row r="6">
      <c r="A6" s="4" t="inlineStr">
        <is>
          <t>Revenue recognition</t>
        </is>
      </c>
      <c r="B6" s="4" t="inlineStr">
        <is>
          <t xml:space="preserve">d. Revenue recognition The Company applies the provisions of Accounting Standards Codification 606, Revenue from Contracts with Customers ("ASC 606" or "Topi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accounts receivable and deferred revenues balance as of December 31, 2018 or on the Company's revenues, cost of sales or its operating expenses during 2018, compared to ASC 605. The Company applies the practical expedient for incremental costs of obtaining contracts when the associated revenues is recognized over less than one year. The Company generates revenues primarily from two major sources: Advertising Revenues Search Revenues
F - 8 PERION NETWORK LTD. AND ITS SUBSIDIARIES NOTES TO THE INTERIM CONSOLIDATED FINANCIAL STATEMENTS U.S. dollars in thousands (except share and per share data) NOTE 2: SIGNIFICANT ACCOUNTING POLICIES (Cont.)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t>
        </is>
      </c>
    </row>
    <row r="7">
      <c r="A7" s="4" t="inlineStr">
        <is>
          <t>Recent Adopted Accounting Pronouncements</t>
        </is>
      </c>
      <c r="B7" s="4" t="inlineStr">
        <is>
          <t xml:space="preserve">e. Recent Adopted Accounting Pronouncements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effective January 1, 2020, based on the composition of the Company’s trade receivables and other financial assets, current economic conditions and historical credit loss activity. The adoption of this standard did not have a material impact on the Company’s condensed consolidated financial statements. The interim Consolidated Financial Statements for the six months ended June 30, 2020 are presented under the new standard, while comparative periods presented are not adjusted and continue to be reported in accordance with the Company’s historical accounting poli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The following table summarizes the estimated fair values of the assets acquired and liabilities assumed at the acquisition date:
Fair value
Property and equipment, net
4
Technology
12,483
Customer Relationship
4,243
Deferred Taxes
(2,253
)
Goodwill
23,361
Net assets acquired
$
37,838</t>
        </is>
      </c>
    </row>
    <row r="5">
      <c r="A5" s="4" t="inlineStr">
        <is>
          <t>Schedule of pro forma information</t>
        </is>
      </c>
      <c r="B5" s="4" t="inlineStr">
        <is>
          <t>The following table represents the pro-forma (unaudited) condensed consolidated statements of operations as if the acquisition completed during the year ended December 31, 2019 and the six months ended June 30, 2020 (unaudited), had been included in the condensed consolidated statements of operations of the Company for the six months ended June 30, 2020 (unaudited) and 2019 (unaudited):
Six months ended
June 30,
2020
2019
(Unaudited)
(Unaudited)
Revenues
$
127,399
$
132,483
Net Income (Loss)
$
(1,385
)
$
4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Tables Abstract</t>
        </is>
      </c>
    </row>
    <row r="4">
      <c r="A4" s="4" t="inlineStr">
        <is>
          <t>Schedule of Fair Value Measurements</t>
        </is>
      </c>
      <c r="B4" s="4" t="inlineStr">
        <is>
          <t>The following table present assets and liabilities measured at fair value on a recurring basis as of June 30, 2020:
June 30, 2020
Fair value measurements using input type
Level 1
Level 2
Level 3
Total
Assets:
Derivative assets
$
-
$
530
$
-
$
530
Total financial assets
$
-
$
530
$
-
$
530
Liabilities:
Derivative liabilities
-
2
-
2
Total financial liabilities
$
-
$
2
$
-
$
2
The following table present assets and liabilities measured at fair value on a recurring basis as of December 31, 2019:
December 31, 2019
Fair value measurements using input type
Level 1
Level 2
Level 3
Total
Assets:
Derivative assets
$
-
$
73
$
-
$
73
Total financial assets
$
-
$
73
$
-
$
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chedule of Changes in Goodwill</t>
        </is>
      </c>
      <c r="B4" s="4" t="inlineStr">
        <is>
          <t>The changes in the net carrying amount of goodwill in 2019 and six months ended June 30, 2020 were as follows:
Balance as of January 1, 2019
$
125,051
Acquisition of Captain Growth
$
758
Balance as of December 31, 2019
$
125,809
Acquisition of Content IQ
$
23,361
Balance as of June 30, 2020
$
149,170</t>
        </is>
      </c>
    </row>
    <row r="5">
      <c r="A5" s="4" t="inlineStr">
        <is>
          <t>Schedule of Other Intangible Assets</t>
        </is>
      </c>
      <c r="B5" s="4" t="inlineStr">
        <is>
          <t>The following is a summary of intangible assets as of June 30, 2020:
December 31, 2019
Additions
Amortization
OCI
June 30, 2020
Acquired technology
$
31,159
$
12,483
$
-
$
25
$
43,667
Accumulated amortization
(21,810
)
-
(1,320
)
(30
)
(23,160
)
Impairment
(8,749
)
-
-
-
(8,749
)
Acquired technology, net
600
12,483
( 1,320
)
( 5
)
11,758
Customer relationships
31,911
4,243
-
9
36,163
Accumulated amortization
(20,727
)
-
(659
)
(8
)
(21,394
)
Impairment
(10,426
)
-
-
-
(10,426
)
Customer relationships, net
758
4,243
( 659
)
1
4,343
Tradename and other
18,284
-
-
38
18,322
Accumulated amortization
(11,897
)
-
(180
)
(37
)
(12,114
)
Impairment
(5,110
)
-
-
-
(5,110
)
Tradename and other, net
1,277
-
( 180
)
1
1,098
Intangible assets, net
$
2,635
$
16,726
$
( 2,159
)
$
( 3
)
$
17,199
The following is a summary of intangible assets as of December 31, 2019:
December 31, 2018
Additions
Amortization
OCI
December 31, 2019
Acquired technology
$
30,807
$
442
$
-
$
( 90
)
$
31,159
Accumulated amortization
(21,242
)
-
(649
)
81
(21,810
)
Impairment
(8,749
)
-
-
-
(8,749
)
Acquired technology, net
816
442
( 649
)
( 9
)
600
Customer relationships
31,940
-
-
( 29
)
31,911
Accumulated amortization
(19,825
)
-
(928
)
26
(20,727
)
Impairment
(10,426
)
-
-
-
(10,426
)
Customer relationships, net
1,689
-
( 928
)
( 3
)
758
Tradename and other
18,415
-
-
( 131
)
18,284
Accumulated amortization
(9,314
)
-
(2,679
)
96
(11,897
)
Impairment
(5,110
)
-
-
-
(5,110
)
Tradename and other, net
3,991
-
( 2,679
)
( 35
)
1,277
Intangible assets, net
$
6,496
$
442
$
( 4,256
)
$
( 47
)
$
2,6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fair value of the Company’s outstanding derivative instruments is as follows:
June 30,
December 31,
Balance sheet
2020
2019
Derivatives designated as hedging instruments:
Foreign exchange forward contracts and other derivatives
''Prepaid expenses and other current assets''
$
530
$
73
''Accrued expenses and other liabilities''
2
-
''Accumulated other comprehensive income (loss)''
521
67</t>
        </is>
      </c>
    </row>
    <row r="5">
      <c r="A5" s="4" t="inlineStr">
        <is>
          <t>Schedule of Net (Gains) Losses Reclassified</t>
        </is>
      </c>
      <c r="B5" s="4" t="inlineStr">
        <is>
          <t>The net gains (losses) reclassified from accumulated other comprehensive loss to the operating expenses are as follows:
Gain recognized in Statements of Comprehensive Income
Gain (loss) recognized in consolidated statements of Income
Six months ended June 30,
Statement of Income item
Six months ended June 30,
2020
2020
2019
Derivatives designated as hedging instruments:
Foreign exchange options and forward contracts
$
455
"Operating expenses"
$
(26
)
$
92
Derivatives not designated as hedging instruments:
Foreign exchange options and forward contracts
-
"Financial expenses"
(100
)
196
SWAP
-
"Financial expenses"
-
380
Total
$
455
$
( 126
)
$
6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AND LONG-TERM DEBT (Tables)</t>
        </is>
      </c>
      <c r="B1" s="2" t="inlineStr">
        <is>
          <t>6 Months Ended</t>
        </is>
      </c>
    </row>
    <row r="2">
      <c r="B2" s="2" t="inlineStr">
        <is>
          <t>Jun. 30, 2020</t>
        </is>
      </c>
    </row>
    <row r="3">
      <c r="A3" s="4" t="inlineStr">
        <is>
          <t>Notes Payable to Banks [Member]</t>
        </is>
      </c>
    </row>
    <row r="4">
      <c r="A4" s="3" t="inlineStr">
        <is>
          <t>Debt Instrument Line Items</t>
        </is>
      </c>
    </row>
    <row r="5">
      <c r="A5" s="4" t="inlineStr">
        <is>
          <t>Schedule of aggregate principal annual payments of the bonds</t>
        </is>
      </c>
      <c r="B5" s="4" t="inlineStr">
        <is>
          <t>As of June 30, 2020, the aggregate principal annual maturities are as follows:
Repayment amount
Reminder of 2020
4,167
2021
8,333
Present value of principal payments
12,500
Less: current portion
(8,333
)
Long-term debt
$
4,1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0</t>
        </is>
      </c>
    </row>
    <row r="3">
      <c r="A3" s="4" t="inlineStr">
        <is>
          <t>Schedule of Stock Option Activity</t>
        </is>
      </c>
      <c r="B3" s="4" t="inlineStr">
        <is>
          <t>The following table summarizes the activities for the Company’s service-based share options for the six months ended June 30, 2020:
Weighted average
Number of options
Exercise price
Remaining contractual term (in years)
Aggregate intrinsic value
Outstanding at January 1, 2020
4,091,127
$
3.79
4.70
$
10,226
Granted
1,156,331
3.11
-
-
Exercised
(424,360
)
4.00
-
1,675
Cancelled
(221,736
)
4.27
-
-
Outstanding at June 30, 2020
4,601,362
$
3.58
13.59
$
8,699
Exercisable at June 30, 2020
1,839,962
$
3.60
3.66
$
3,310
Vested and expected to vest at June 30, 2020
3,777,117
$
3.82
10.83
$
6,579</t>
        </is>
      </c>
    </row>
    <row r="4">
      <c r="A4" s="4" t="inlineStr">
        <is>
          <t>Service Based Stock Options [Member]</t>
        </is>
      </c>
    </row>
    <row r="5">
      <c r="A5" s="4" t="inlineStr">
        <is>
          <t>Schedule of Stock Option Activity</t>
        </is>
      </c>
      <c r="B5" s="4" t="inlineStr">
        <is>
          <t xml:space="preserve">The following table summarizes the activities for the Company’s performance-based stock options for the six months ended June 30, 2020:
Weighted average
Number of options
Exercise price
Remaining contractual term (in years)
Aggregate intrinsic value
Outstanding at January 1, 2020
66,666
$
3.24
4.95
$
199
Granted
351,472
*
)
-
-
Cancelled
(4,463
)
*
)
-
-
Outstanding at June 30, 2020
413,675
$
0.52
65.21
$
1,948
Exercisable at June 30, 2020
66,666
$
3.24
4.45
$
133
Vested and expected to vest at June 30, 2020
219,605
$
0.98
56.78
$
933
*) Represents an amount less than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table below presents the computation of basic and diluted net earnings per common share:
Six months ended June 30,
2020
2019
Numerator:
Net Income (Loss) attributable to ordinary shares – basic and Diluted
$
(905
)
$
4,132
Denominator:
Number of ordinary shares outstanding during the year
26,564,844
25,889,230
Weighted average effect of dilutive securities:
Employee options and restricted share units
-
2,076
Diluted number of ordinary shares outstanding
26,564,844
25,891,306
Basic and Diluted net earnings (loss) per ordinary share
$
(0.03
)
$
0.16
Ordinary shares equivalents excluded because their effect would have been anti-dilutive
5,084,480
4,022,6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Jun. 30, 2020USD ($)shares</t>
        </is>
      </c>
      <c r="C1" s="2" t="inlineStr">
        <is>
          <t>Jun. 30, 2020₪ / shares</t>
        </is>
      </c>
      <c r="D1" s="2" t="inlineStr">
        <is>
          <t>Dec. 31, 2019USD ($)shares</t>
        </is>
      </c>
      <c r="E1" s="2" t="inlineStr">
        <is>
          <t>Dec. 31, 2019₪ / shares</t>
        </is>
      </c>
    </row>
    <row r="2">
      <c r="A2" s="3" t="inlineStr">
        <is>
          <t>Statement of Financial Position [Abstract]</t>
        </is>
      </c>
    </row>
    <row r="3">
      <c r="A3" s="4" t="inlineStr">
        <is>
          <t>Accounts receivable, allowance for doubtful accounts | $</t>
        </is>
      </c>
      <c r="B3" s="5" t="n">
        <v>1076</v>
      </c>
      <c r="D3" s="5" t="n">
        <v>417</v>
      </c>
    </row>
    <row r="4">
      <c r="A4" s="4" t="inlineStr">
        <is>
          <t>Ordinary shares, par value per share | ₪ / shares</t>
        </is>
      </c>
      <c r="C4" s="7" t="n">
        <v>0.03</v>
      </c>
      <c r="E4" s="7" t="n">
        <v>0.03</v>
      </c>
    </row>
    <row r="5">
      <c r="A5" s="4" t="inlineStr">
        <is>
          <t>Ordinary shares, shares authorized</t>
        </is>
      </c>
      <c r="B5" s="6" t="n">
        <v>43333333</v>
      </c>
      <c r="D5" s="6" t="n">
        <v>43333333</v>
      </c>
    </row>
    <row r="6">
      <c r="A6" s="4" t="inlineStr">
        <is>
          <t>Ordinary shares, shares issued</t>
        </is>
      </c>
      <c r="B6" s="6" t="n">
        <v>26782158</v>
      </c>
      <c r="D6" s="6" t="n">
        <v>26357798</v>
      </c>
    </row>
    <row r="7">
      <c r="A7" s="4" t="inlineStr">
        <is>
          <t>Ordinary shares, shares outstanding</t>
        </is>
      </c>
      <c r="B7" s="6" t="n">
        <v>26666819</v>
      </c>
      <c r="D7" s="6" t="n">
        <v>26242459</v>
      </c>
    </row>
    <row r="8">
      <c r="A8" s="4" t="inlineStr">
        <is>
          <t>Treasury shares</t>
        </is>
      </c>
      <c r="B8" s="6" t="n">
        <v>115339</v>
      </c>
      <c r="D8" s="6"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 (Tables)</t>
        </is>
      </c>
      <c r="B1" s="2" t="inlineStr">
        <is>
          <t>6 Months Ended</t>
        </is>
      </c>
    </row>
    <row r="2">
      <c r="B2" s="2" t="inlineStr">
        <is>
          <t>Jun. 30, 2020</t>
        </is>
      </c>
    </row>
    <row r="3">
      <c r="A3" s="3" t="inlineStr">
        <is>
          <t>Risks and Uncertainties [Abstract]</t>
        </is>
      </c>
    </row>
    <row r="4">
      <c r="A4" s="4" t="inlineStr">
        <is>
          <t>Schedule of Revenues by Major Customer</t>
        </is>
      </c>
      <c r="B4" s="4" t="inlineStr">
        <is>
          <t xml:space="preserve">The following table sets forth the customers that represent 10% or more of the Company’s total revenues in each of the periods presented below:
Six months ended June 30,
2020
2019
Customer A
63
%
6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Schedule of Revenue by Geographic Area</t>
        </is>
      </c>
      <c r="B4" s="4" t="inlineStr">
        <is>
          <t>The following table presents the total revenues for six months ended June 30, 2020 and 2019, allocated to the geographic areas in which they were generated:
Six months ended June 30,
2020
2019
North America (mainly U.S.)
$
91,749
$
89,896
Europe
30,475
24,373
Other
4,170
3,147
$
126,394
$
117,416</t>
        </is>
      </c>
    </row>
    <row r="5">
      <c r="A5" s="4" t="inlineStr">
        <is>
          <t>Schedule of Property and Equipment by Geographic Area</t>
        </is>
      </c>
      <c r="B5" s="4" t="inlineStr">
        <is>
          <t>The following table presents the locations of the Company’s property and equipment as of June 30, 2020 and December 31, 2019:
June 30,
December 31,
2020
2019
Israel
$
6,165
$
7,873
U.S.
1,931
2,545
Europe
515
500
$
8,611
$
10,9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S (Narrative) (Details) - USD ($) $ in Thousands</t>
        </is>
      </c>
      <c r="B1" s="2" t="inlineStr">
        <is>
          <t>Jan. 14, 2020</t>
        </is>
      </c>
      <c r="C1" s="2" t="inlineStr">
        <is>
          <t>Jun. 30, 2020</t>
        </is>
      </c>
    </row>
    <row r="2">
      <c r="A2" s="3" t="inlineStr">
        <is>
          <t>Business Acquisition [Line Items]</t>
        </is>
      </c>
    </row>
    <row r="3">
      <c r="A3" s="4" t="inlineStr">
        <is>
          <t>Acquisition related costs</t>
        </is>
      </c>
      <c r="C3" s="5" t="n">
        <v>464</v>
      </c>
    </row>
    <row r="4">
      <c r="A4" s="4" t="inlineStr">
        <is>
          <t>Content IQ LLC [Member]</t>
        </is>
      </c>
    </row>
    <row r="5">
      <c r="A5" s="3" t="inlineStr">
        <is>
          <t>Business Acquisition [Line Items]</t>
        </is>
      </c>
    </row>
    <row r="6">
      <c r="A6" s="4" t="inlineStr">
        <is>
          <t>Total consideration</t>
        </is>
      </c>
      <c r="B6" s="5" t="n">
        <v>73050</v>
      </c>
    </row>
    <row r="7">
      <c r="A7" s="4" t="inlineStr">
        <is>
          <t>Cash paid</t>
        </is>
      </c>
      <c r="B7" s="6" t="n">
        <v>15000</v>
      </c>
    </row>
    <row r="8">
      <c r="A8" s="4" t="inlineStr">
        <is>
          <t>Amount paid as retention incentive</t>
        </is>
      </c>
      <c r="B8" s="6" t="n">
        <v>11000</v>
      </c>
    </row>
    <row r="9">
      <c r="A9" s="4" t="inlineStr">
        <is>
          <t>Earn-outs amount</t>
        </is>
      </c>
      <c r="B9" s="5" t="n">
        <v>47050</v>
      </c>
    </row>
    <row r="10">
      <c r="A10" s="4" t="inlineStr">
        <is>
          <t>Earn out period</t>
        </is>
      </c>
      <c r="B10"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Assets Acquired and Liabilities Assumed) (Details) - USD ($) $ in Thousands</t>
        </is>
      </c>
      <c r="B1" s="2" t="inlineStr">
        <is>
          <t>Jan. 14, 2020</t>
        </is>
      </c>
      <c r="C1" s="2" t="inlineStr">
        <is>
          <t>Jun. 30, 2020</t>
        </is>
      </c>
      <c r="D1" s="2" t="inlineStr">
        <is>
          <t>Dec. 31, 2019</t>
        </is>
      </c>
      <c r="E1" s="2" t="inlineStr">
        <is>
          <t>Dec. 31, 2018</t>
        </is>
      </c>
    </row>
    <row r="2">
      <c r="A2" s="4" t="inlineStr">
        <is>
          <t>Goodwill</t>
        </is>
      </c>
      <c r="C2" s="5" t="n">
        <v>149170</v>
      </c>
      <c r="D2" s="5" t="n">
        <v>125809</v>
      </c>
      <c r="E2" s="5" t="n">
        <v>125051</v>
      </c>
    </row>
    <row r="3">
      <c r="A3" s="4" t="inlineStr">
        <is>
          <t>Content IQ LLC [Member]</t>
        </is>
      </c>
    </row>
    <row r="4">
      <c r="A4" s="4" t="inlineStr">
        <is>
          <t>Property and equipment, net</t>
        </is>
      </c>
      <c r="B4" s="5" t="n">
        <v>4</v>
      </c>
    </row>
    <row r="5">
      <c r="A5" s="4" t="inlineStr">
        <is>
          <t>Deferred Taxes</t>
        </is>
      </c>
      <c r="B5" s="6" t="n">
        <v>-2253</v>
      </c>
    </row>
    <row r="6">
      <c r="A6" s="4" t="inlineStr">
        <is>
          <t>Goodwill</t>
        </is>
      </c>
      <c r="B6" s="6" t="n">
        <v>23361</v>
      </c>
    </row>
    <row r="7">
      <c r="A7" s="4" t="inlineStr">
        <is>
          <t>Net assets acquired</t>
        </is>
      </c>
      <c r="B7" s="6" t="n">
        <v>37838</v>
      </c>
    </row>
    <row r="8">
      <c r="A8" s="4" t="inlineStr">
        <is>
          <t>Content IQ LLC [Member] | Acquired technology [Member]</t>
        </is>
      </c>
    </row>
    <row r="9">
      <c r="A9" s="4" t="inlineStr">
        <is>
          <t>Intangible assets</t>
        </is>
      </c>
      <c r="B9" s="5" t="n">
        <v>12483</v>
      </c>
    </row>
    <row r="10">
      <c r="A10" s="4" t="inlineStr">
        <is>
          <t>Weighted Avarage Useful Life</t>
        </is>
      </c>
      <c r="B10" s="4" t="inlineStr">
        <is>
          <t>5 years</t>
        </is>
      </c>
    </row>
    <row r="11">
      <c r="A11" s="4" t="inlineStr">
        <is>
          <t>Content IQ LLC [Member] | Customer Relationships [Member]</t>
        </is>
      </c>
    </row>
    <row r="12">
      <c r="A12" s="4" t="inlineStr">
        <is>
          <t>Intangible assets</t>
        </is>
      </c>
      <c r="B12" s="5" t="n">
        <v>4243</v>
      </c>
    </row>
    <row r="13">
      <c r="A13" s="4" t="inlineStr">
        <is>
          <t>Weighted Avarage Useful Life</t>
        </is>
      </c>
      <c r="B13"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pro forma information) (Details) - USD ($) $ in Thousands</t>
        </is>
      </c>
      <c r="B1" s="2" t="inlineStr">
        <is>
          <t>6 Months Ended</t>
        </is>
      </c>
    </row>
    <row r="2">
      <c r="B2" s="2" t="inlineStr">
        <is>
          <t>Jun. 30, 2020</t>
        </is>
      </c>
      <c r="C2" s="2" t="inlineStr">
        <is>
          <t>Jun. 30, 2019</t>
        </is>
      </c>
    </row>
    <row r="3">
      <c r="A3" s="3" t="inlineStr">
        <is>
          <t>Business Combinations [Abstract]</t>
        </is>
      </c>
    </row>
    <row r="4">
      <c r="A4" s="4" t="inlineStr">
        <is>
          <t>Revenues</t>
        </is>
      </c>
      <c r="B4" s="5" t="n">
        <v>127399</v>
      </c>
      <c r="C4" s="5" t="n">
        <v>132483</v>
      </c>
    </row>
    <row r="5">
      <c r="A5" s="4" t="inlineStr">
        <is>
          <t>Net Income (Loss)</t>
        </is>
      </c>
      <c r="B5" s="5" t="n">
        <v>-1385</v>
      </c>
      <c r="C5" s="5" t="n">
        <v>4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Details) - USD ($) $ in Thousands</t>
        </is>
      </c>
      <c r="B1" s="2" t="inlineStr">
        <is>
          <t>Jun. 30, 2020</t>
        </is>
      </c>
      <c r="C1" s="2" t="inlineStr">
        <is>
          <t>Dec. 31, 2019</t>
        </is>
      </c>
    </row>
    <row r="2">
      <c r="A2" s="3" t="inlineStr">
        <is>
          <t>Assets:</t>
        </is>
      </c>
    </row>
    <row r="3">
      <c r="A3" s="4" t="inlineStr">
        <is>
          <t>Derivative assets</t>
        </is>
      </c>
      <c r="B3" s="5" t="n">
        <v>530</v>
      </c>
      <c r="C3" s="5" t="n">
        <v>73</v>
      </c>
    </row>
    <row r="4">
      <c r="A4" s="4" t="inlineStr">
        <is>
          <t>Total financial assets</t>
        </is>
      </c>
      <c r="B4" s="6" t="n">
        <v>530</v>
      </c>
      <c r="C4" s="6" t="n">
        <v>73</v>
      </c>
    </row>
    <row r="5">
      <c r="A5" s="3" t="inlineStr">
        <is>
          <t>Liabilities:</t>
        </is>
      </c>
    </row>
    <row r="6">
      <c r="A6" s="4" t="inlineStr">
        <is>
          <t>Derivative liabilities</t>
        </is>
      </c>
      <c r="B6" s="6" t="n">
        <v>2</v>
      </c>
    </row>
    <row r="7">
      <c r="A7" s="4" t="inlineStr">
        <is>
          <t>Total financial liabilities</t>
        </is>
      </c>
      <c r="B7" s="6" t="n">
        <v>2</v>
      </c>
    </row>
    <row r="8">
      <c r="A8" s="4" t="inlineStr">
        <is>
          <t>Fair Value, Inputs, Level 1 [Member]</t>
        </is>
      </c>
    </row>
    <row r="9">
      <c r="A9" s="3" t="inlineStr">
        <is>
          <t>Assets:</t>
        </is>
      </c>
    </row>
    <row r="10">
      <c r="A10" s="4" t="inlineStr">
        <is>
          <t>Derivative assets</t>
        </is>
      </c>
      <c r="B10" s="4" t="inlineStr">
        <is>
          <t xml:space="preserve"> </t>
        </is>
      </c>
      <c r="C10" s="4" t="inlineStr">
        <is>
          <t xml:space="preserve"> </t>
        </is>
      </c>
    </row>
    <row r="11">
      <c r="A11" s="4" t="inlineStr">
        <is>
          <t>Total financial assets</t>
        </is>
      </c>
      <c r="B11" s="4" t="inlineStr">
        <is>
          <t xml:space="preserve"> </t>
        </is>
      </c>
      <c r="C11" s="4" t="inlineStr">
        <is>
          <t xml:space="preserve"> </t>
        </is>
      </c>
    </row>
    <row r="12">
      <c r="A12" s="3" t="inlineStr">
        <is>
          <t>Liabilities:</t>
        </is>
      </c>
    </row>
    <row r="13">
      <c r="A13" s="4" t="inlineStr">
        <is>
          <t>Derivative liabilities</t>
        </is>
      </c>
      <c r="B13" s="4" t="inlineStr">
        <is>
          <t xml:space="preserve"> </t>
        </is>
      </c>
    </row>
    <row r="14">
      <c r="A14" s="4" t="inlineStr">
        <is>
          <t>Total financial liabilities</t>
        </is>
      </c>
      <c r="B14" s="4" t="inlineStr">
        <is>
          <t xml:space="preserve"> </t>
        </is>
      </c>
    </row>
    <row r="15">
      <c r="A15" s="4" t="inlineStr">
        <is>
          <t>Fair Value, Inputs, Level 2 [Member]</t>
        </is>
      </c>
    </row>
    <row r="16">
      <c r="A16" s="3" t="inlineStr">
        <is>
          <t>Assets:</t>
        </is>
      </c>
    </row>
    <row r="17">
      <c r="A17" s="4" t="inlineStr">
        <is>
          <t>Derivative assets</t>
        </is>
      </c>
      <c r="B17" s="6" t="n">
        <v>530</v>
      </c>
      <c r="C17" s="6" t="n">
        <v>73</v>
      </c>
    </row>
    <row r="18">
      <c r="A18" s="4" t="inlineStr">
        <is>
          <t>Total financial assets</t>
        </is>
      </c>
      <c r="B18" s="6" t="n">
        <v>530</v>
      </c>
      <c r="C18" s="6" t="n">
        <v>73</v>
      </c>
    </row>
    <row r="19">
      <c r="A19" s="3" t="inlineStr">
        <is>
          <t>Liabilities:</t>
        </is>
      </c>
    </row>
    <row r="20">
      <c r="A20" s="4" t="inlineStr">
        <is>
          <t>Derivative liabilities</t>
        </is>
      </c>
      <c r="B20" s="6" t="n">
        <v>2</v>
      </c>
    </row>
    <row r="21">
      <c r="A21" s="4" t="inlineStr">
        <is>
          <t>Total financial liabilities</t>
        </is>
      </c>
      <c r="B21" s="6" t="n">
        <v>2</v>
      </c>
    </row>
    <row r="22">
      <c r="A22" s="4" t="inlineStr">
        <is>
          <t>Fair Value, Inputs, Level 3 [Member]</t>
        </is>
      </c>
    </row>
    <row r="23">
      <c r="A23" s="3" t="inlineStr">
        <is>
          <t>Assets:</t>
        </is>
      </c>
    </row>
    <row r="24">
      <c r="A24" s="4" t="inlineStr">
        <is>
          <t>Derivative assets</t>
        </is>
      </c>
      <c r="B24" s="4" t="inlineStr">
        <is>
          <t xml:space="preserve"> </t>
        </is>
      </c>
      <c r="C24" s="4" t="inlineStr">
        <is>
          <t xml:space="preserve"> </t>
        </is>
      </c>
    </row>
    <row r="25">
      <c r="A25" s="4" t="inlineStr">
        <is>
          <t>Total financial assets</t>
        </is>
      </c>
      <c r="B25" s="4" t="inlineStr">
        <is>
          <t xml:space="preserve"> </t>
        </is>
      </c>
      <c r="C25" s="4" t="inlineStr">
        <is>
          <t xml:space="preserve"> </t>
        </is>
      </c>
    </row>
    <row r="26">
      <c r="A26" s="3" t="inlineStr">
        <is>
          <t>Liabilities:</t>
        </is>
      </c>
    </row>
    <row r="27">
      <c r="A27" s="4" t="inlineStr">
        <is>
          <t>Derivative liabilities</t>
        </is>
      </c>
      <c r="B27" s="4" t="inlineStr">
        <is>
          <t xml:space="preserve"> </t>
        </is>
      </c>
    </row>
    <row r="28">
      <c r="A28" s="4" t="inlineStr">
        <is>
          <t>Total financial liabilities</t>
        </is>
      </c>
      <c r="B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Schedule of Changes in Goodwill) (Details) - USD ($) $ in Thousand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Balance at beginning of period</t>
        </is>
      </c>
      <c r="B4" s="5" t="n">
        <v>125809</v>
      </c>
      <c r="C4" s="5" t="n">
        <v>125051</v>
      </c>
    </row>
    <row r="5">
      <c r="A5" s="4" t="inlineStr">
        <is>
          <t>Acquisition</t>
        </is>
      </c>
      <c r="B5" s="6" t="n">
        <v>23361</v>
      </c>
      <c r="C5" s="6" t="n">
        <v>758</v>
      </c>
    </row>
    <row r="6">
      <c r="A6" s="4" t="inlineStr">
        <is>
          <t>Balance at end of period</t>
        </is>
      </c>
      <c r="B6" s="5" t="n">
        <v>149170</v>
      </c>
      <c r="C6" s="5" t="n">
        <v>1258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Schedule of Intangible assets, net) (Details) - USD ($) $ in Thousands</t>
        </is>
      </c>
      <c r="B1" s="2" t="inlineStr">
        <is>
          <t>6 Months Ended</t>
        </is>
      </c>
      <c r="C1" s="2" t="inlineStr">
        <is>
          <t>12 Months Ended</t>
        </is>
      </c>
    </row>
    <row r="2">
      <c r="B2" s="2" t="inlineStr">
        <is>
          <t>Jun. 30, 2020</t>
        </is>
      </c>
      <c r="C2" s="2" t="inlineStr">
        <is>
          <t>Dec. 31, 2019</t>
        </is>
      </c>
    </row>
    <row r="3">
      <c r="A3" s="3" t="inlineStr">
        <is>
          <t>Intangible assets, Net</t>
        </is>
      </c>
    </row>
    <row r="4">
      <c r="A4" s="4" t="inlineStr">
        <is>
          <t>Balance at beginning of period</t>
        </is>
      </c>
      <c r="B4" s="5" t="n">
        <v>2635</v>
      </c>
      <c r="C4" s="5" t="n">
        <v>6496</v>
      </c>
    </row>
    <row r="5">
      <c r="A5" s="4" t="inlineStr">
        <is>
          <t>Additions</t>
        </is>
      </c>
      <c r="B5" s="6" t="n">
        <v>16726</v>
      </c>
      <c r="C5" s="6" t="n">
        <v>442</v>
      </c>
    </row>
    <row r="6">
      <c r="A6" s="4" t="inlineStr">
        <is>
          <t>Amortization</t>
        </is>
      </c>
      <c r="B6" s="6" t="n">
        <v>-2159</v>
      </c>
      <c r="C6" s="6" t="n">
        <v>-4256</v>
      </c>
    </row>
    <row r="7">
      <c r="A7" s="4" t="inlineStr">
        <is>
          <t>OCI</t>
        </is>
      </c>
      <c r="B7" s="6" t="n">
        <v>-3</v>
      </c>
      <c r="C7" s="6" t="n">
        <v>-47</v>
      </c>
    </row>
    <row r="8">
      <c r="A8" s="4" t="inlineStr">
        <is>
          <t>Balance at end of period</t>
        </is>
      </c>
      <c r="B8" s="6" t="n">
        <v>17199</v>
      </c>
      <c r="C8" s="6" t="n">
        <v>2635</v>
      </c>
    </row>
    <row r="9">
      <c r="A9" s="4" t="inlineStr">
        <is>
          <t>Acquired technology [Member]</t>
        </is>
      </c>
    </row>
    <row r="10">
      <c r="A10" s="3" t="inlineStr">
        <is>
          <t>Intangible assets, Gross</t>
        </is>
      </c>
    </row>
    <row r="11">
      <c r="A11" s="4" t="inlineStr">
        <is>
          <t>Balance at beginning of period</t>
        </is>
      </c>
      <c r="B11" s="6" t="n">
        <v>31159</v>
      </c>
      <c r="C11" s="6" t="n">
        <v>30807</v>
      </c>
    </row>
    <row r="12">
      <c r="A12" s="4" t="inlineStr">
        <is>
          <t>Additions</t>
        </is>
      </c>
      <c r="B12" s="6" t="n">
        <v>12483</v>
      </c>
      <c r="C12" s="6" t="n">
        <v>442</v>
      </c>
    </row>
    <row r="13">
      <c r="A13" s="4" t="inlineStr">
        <is>
          <t>Amortization</t>
        </is>
      </c>
      <c r="B13" s="4" t="inlineStr">
        <is>
          <t xml:space="preserve"> </t>
        </is>
      </c>
      <c r="C13" s="4" t="inlineStr">
        <is>
          <t xml:space="preserve"> </t>
        </is>
      </c>
    </row>
    <row r="14">
      <c r="A14" s="4" t="inlineStr">
        <is>
          <t>OCI</t>
        </is>
      </c>
      <c r="B14" s="6" t="n">
        <v>25</v>
      </c>
      <c r="C14" s="6" t="n">
        <v>-90</v>
      </c>
    </row>
    <row r="15">
      <c r="A15" s="4" t="inlineStr">
        <is>
          <t>Balance at end of period</t>
        </is>
      </c>
      <c r="B15" s="6" t="n">
        <v>43667</v>
      </c>
      <c r="C15" s="6" t="n">
        <v>31159</v>
      </c>
    </row>
    <row r="16">
      <c r="A16" s="3" t="inlineStr">
        <is>
          <t>Accumulated amortization</t>
        </is>
      </c>
    </row>
    <row r="17">
      <c r="A17" s="4" t="inlineStr">
        <is>
          <t>Balance at beginning of period</t>
        </is>
      </c>
      <c r="B17" s="6" t="n">
        <v>-21810</v>
      </c>
      <c r="C17" s="6" t="n">
        <v>-21242</v>
      </c>
    </row>
    <row r="18">
      <c r="A18" s="4" t="inlineStr">
        <is>
          <t>Additions</t>
        </is>
      </c>
      <c r="B18" s="4" t="inlineStr">
        <is>
          <t xml:space="preserve"> </t>
        </is>
      </c>
      <c r="C18" s="4" t="inlineStr">
        <is>
          <t xml:space="preserve"> </t>
        </is>
      </c>
    </row>
    <row r="19">
      <c r="A19" s="4" t="inlineStr">
        <is>
          <t>Amortization</t>
        </is>
      </c>
      <c r="B19" s="6" t="n">
        <v>-1320</v>
      </c>
      <c r="C19" s="6" t="n">
        <v>-649</v>
      </c>
    </row>
    <row r="20">
      <c r="A20" s="4" t="inlineStr">
        <is>
          <t>OCI</t>
        </is>
      </c>
      <c r="B20" s="6" t="n">
        <v>-30</v>
      </c>
      <c r="C20" s="6" t="n">
        <v>81</v>
      </c>
    </row>
    <row r="21">
      <c r="A21" s="4" t="inlineStr">
        <is>
          <t>Balance at end of period</t>
        </is>
      </c>
      <c r="B21" s="6" t="n">
        <v>-23160</v>
      </c>
      <c r="C21" s="6" t="n">
        <v>-21810</v>
      </c>
    </row>
    <row r="22">
      <c r="A22" s="3" t="inlineStr">
        <is>
          <t>Impairment</t>
        </is>
      </c>
    </row>
    <row r="23">
      <c r="A23" s="4" t="inlineStr">
        <is>
          <t>Balance at beginning of period</t>
        </is>
      </c>
      <c r="B23" s="6" t="n">
        <v>-8749</v>
      </c>
      <c r="C23" s="6" t="n">
        <v>-8749</v>
      </c>
    </row>
    <row r="24">
      <c r="A24" s="4" t="inlineStr">
        <is>
          <t>Additions</t>
        </is>
      </c>
      <c r="B24" s="4" t="inlineStr">
        <is>
          <t xml:space="preserve"> </t>
        </is>
      </c>
      <c r="C24" s="4" t="inlineStr">
        <is>
          <t xml:space="preserve"> </t>
        </is>
      </c>
    </row>
    <row r="25">
      <c r="A25" s="4" t="inlineStr">
        <is>
          <t>Amortization</t>
        </is>
      </c>
      <c r="B25" s="4" t="inlineStr">
        <is>
          <t xml:space="preserve"> </t>
        </is>
      </c>
      <c r="C25" s="4" t="inlineStr">
        <is>
          <t xml:space="preserve"> </t>
        </is>
      </c>
    </row>
    <row r="26">
      <c r="A26" s="4" t="inlineStr">
        <is>
          <t>OCI</t>
        </is>
      </c>
      <c r="B26" s="4" t="inlineStr">
        <is>
          <t xml:space="preserve"> </t>
        </is>
      </c>
      <c r="C26" s="4" t="inlineStr">
        <is>
          <t xml:space="preserve"> </t>
        </is>
      </c>
    </row>
    <row r="27">
      <c r="A27" s="4" t="inlineStr">
        <is>
          <t>Balance at end of period</t>
        </is>
      </c>
      <c r="B27" s="6" t="n">
        <v>-8749</v>
      </c>
      <c r="C27" s="6" t="n">
        <v>-8749</v>
      </c>
    </row>
    <row r="28">
      <c r="A28" s="3" t="inlineStr">
        <is>
          <t>Intangible assets, Net</t>
        </is>
      </c>
    </row>
    <row r="29">
      <c r="A29" s="4" t="inlineStr">
        <is>
          <t>Balance at beginning of period</t>
        </is>
      </c>
      <c r="B29" s="6" t="n">
        <v>600</v>
      </c>
      <c r="C29" s="6" t="n">
        <v>816</v>
      </c>
    </row>
    <row r="30">
      <c r="A30" s="4" t="inlineStr">
        <is>
          <t>Additions</t>
        </is>
      </c>
      <c r="B30" s="6" t="n">
        <v>12483</v>
      </c>
      <c r="C30" s="6" t="n">
        <v>442</v>
      </c>
    </row>
    <row r="31">
      <c r="A31" s="4" t="inlineStr">
        <is>
          <t>Amortization</t>
        </is>
      </c>
      <c r="B31" s="6" t="n">
        <v>-1320</v>
      </c>
      <c r="C31" s="6" t="n">
        <v>-649</v>
      </c>
    </row>
    <row r="32">
      <c r="A32" s="4" t="inlineStr">
        <is>
          <t>OCI</t>
        </is>
      </c>
      <c r="B32" s="6" t="n">
        <v>-5</v>
      </c>
      <c r="C32" s="6" t="n">
        <v>-9</v>
      </c>
    </row>
    <row r="33">
      <c r="A33" s="4" t="inlineStr">
        <is>
          <t>Balance at end of period</t>
        </is>
      </c>
      <c r="B33" s="6" t="n">
        <v>11758</v>
      </c>
      <c r="C33" s="6" t="n">
        <v>600</v>
      </c>
    </row>
    <row r="34">
      <c r="A34" s="4" t="inlineStr">
        <is>
          <t>Customer Relationships [Member]</t>
        </is>
      </c>
    </row>
    <row r="35">
      <c r="A35" s="3" t="inlineStr">
        <is>
          <t>Intangible assets, Gross</t>
        </is>
      </c>
    </row>
    <row r="36">
      <c r="A36" s="4" t="inlineStr">
        <is>
          <t>Balance at beginning of period</t>
        </is>
      </c>
      <c r="B36" s="6" t="n">
        <v>31911</v>
      </c>
      <c r="C36" s="6" t="n">
        <v>31940</v>
      </c>
    </row>
    <row r="37">
      <c r="A37" s="4" t="inlineStr">
        <is>
          <t>Additions</t>
        </is>
      </c>
      <c r="B37" s="6" t="n">
        <v>4243</v>
      </c>
      <c r="C37" s="4" t="inlineStr">
        <is>
          <t xml:space="preserve"> </t>
        </is>
      </c>
    </row>
    <row r="38">
      <c r="A38" s="4" t="inlineStr">
        <is>
          <t>Amortization</t>
        </is>
      </c>
      <c r="B38" s="4" t="inlineStr">
        <is>
          <t xml:space="preserve"> </t>
        </is>
      </c>
      <c r="C38" s="4" t="inlineStr">
        <is>
          <t xml:space="preserve"> </t>
        </is>
      </c>
    </row>
    <row r="39">
      <c r="A39" s="4" t="inlineStr">
        <is>
          <t>OCI</t>
        </is>
      </c>
      <c r="B39" s="6" t="n">
        <v>9</v>
      </c>
      <c r="C39" s="6" t="n">
        <v>-29</v>
      </c>
    </row>
    <row r="40">
      <c r="A40" s="4" t="inlineStr">
        <is>
          <t>Balance at end of period</t>
        </is>
      </c>
      <c r="B40" s="6" t="n">
        <v>36163</v>
      </c>
      <c r="C40" s="6" t="n">
        <v>31911</v>
      </c>
    </row>
    <row r="41">
      <c r="A41" s="3" t="inlineStr">
        <is>
          <t>Accumulated amortization</t>
        </is>
      </c>
    </row>
    <row r="42">
      <c r="A42" s="4" t="inlineStr">
        <is>
          <t>Balance at beginning of period</t>
        </is>
      </c>
      <c r="B42" s="6" t="n">
        <v>-20727</v>
      </c>
      <c r="C42" s="6" t="n">
        <v>-19825</v>
      </c>
    </row>
    <row r="43">
      <c r="A43" s="4" t="inlineStr">
        <is>
          <t>Additions</t>
        </is>
      </c>
      <c r="B43" s="4" t="inlineStr">
        <is>
          <t xml:space="preserve"> </t>
        </is>
      </c>
      <c r="C43" s="4" t="inlineStr">
        <is>
          <t xml:space="preserve"> </t>
        </is>
      </c>
    </row>
    <row r="44">
      <c r="A44" s="4" t="inlineStr">
        <is>
          <t>Amortization</t>
        </is>
      </c>
      <c r="B44" s="6" t="n">
        <v>-659</v>
      </c>
      <c r="C44" s="6" t="n">
        <v>-928</v>
      </c>
    </row>
    <row r="45">
      <c r="A45" s="4" t="inlineStr">
        <is>
          <t>OCI</t>
        </is>
      </c>
      <c r="B45" s="6" t="n">
        <v>-8</v>
      </c>
      <c r="C45" s="6" t="n">
        <v>26</v>
      </c>
    </row>
    <row r="46">
      <c r="A46" s="4" t="inlineStr">
        <is>
          <t>Balance at end of period</t>
        </is>
      </c>
      <c r="B46" s="6" t="n">
        <v>-21394</v>
      </c>
      <c r="C46" s="6" t="n">
        <v>-20727</v>
      </c>
    </row>
    <row r="47">
      <c r="A47" s="3" t="inlineStr">
        <is>
          <t>Impairment</t>
        </is>
      </c>
    </row>
    <row r="48">
      <c r="A48" s="4" t="inlineStr">
        <is>
          <t>Balance at beginning of period</t>
        </is>
      </c>
      <c r="B48" s="6" t="n">
        <v>-10426</v>
      </c>
      <c r="C48" s="6" t="n">
        <v>-10426</v>
      </c>
    </row>
    <row r="49">
      <c r="A49" s="4" t="inlineStr">
        <is>
          <t>Additions</t>
        </is>
      </c>
      <c r="B49" s="4" t="inlineStr">
        <is>
          <t xml:space="preserve"> </t>
        </is>
      </c>
      <c r="C49" s="4" t="inlineStr">
        <is>
          <t xml:space="preserve"> </t>
        </is>
      </c>
    </row>
    <row r="50">
      <c r="A50" s="4" t="inlineStr">
        <is>
          <t>Amortization</t>
        </is>
      </c>
      <c r="B50" s="4" t="inlineStr">
        <is>
          <t xml:space="preserve"> </t>
        </is>
      </c>
      <c r="C50" s="4" t="inlineStr">
        <is>
          <t xml:space="preserve"> </t>
        </is>
      </c>
    </row>
    <row r="51">
      <c r="A51" s="4" t="inlineStr">
        <is>
          <t>OCI</t>
        </is>
      </c>
      <c r="B51" s="4" t="inlineStr">
        <is>
          <t xml:space="preserve"> </t>
        </is>
      </c>
      <c r="C51" s="4" t="inlineStr">
        <is>
          <t xml:space="preserve"> </t>
        </is>
      </c>
    </row>
    <row r="52">
      <c r="A52" s="4" t="inlineStr">
        <is>
          <t>Balance at end of period</t>
        </is>
      </c>
      <c r="B52" s="6" t="n">
        <v>-10426</v>
      </c>
      <c r="C52" s="6" t="n">
        <v>-10426</v>
      </c>
    </row>
    <row r="53">
      <c r="A53" s="3" t="inlineStr">
        <is>
          <t>Intangible assets, Net</t>
        </is>
      </c>
    </row>
    <row r="54">
      <c r="A54" s="4" t="inlineStr">
        <is>
          <t>Balance at beginning of period</t>
        </is>
      </c>
      <c r="B54" s="6" t="n">
        <v>758</v>
      </c>
      <c r="C54" s="6" t="n">
        <v>1689</v>
      </c>
    </row>
    <row r="55">
      <c r="A55" s="4" t="inlineStr">
        <is>
          <t>Additions</t>
        </is>
      </c>
      <c r="B55" s="6" t="n">
        <v>4243</v>
      </c>
      <c r="C55" s="4" t="inlineStr">
        <is>
          <t xml:space="preserve"> </t>
        </is>
      </c>
    </row>
    <row r="56">
      <c r="A56" s="4" t="inlineStr">
        <is>
          <t>Amortization</t>
        </is>
      </c>
      <c r="B56" s="6" t="n">
        <v>-659</v>
      </c>
      <c r="C56" s="6" t="n">
        <v>-928</v>
      </c>
    </row>
    <row r="57">
      <c r="A57" s="4" t="inlineStr">
        <is>
          <t>OCI</t>
        </is>
      </c>
      <c r="B57" s="6" t="n">
        <v>1</v>
      </c>
      <c r="C57" s="6" t="n">
        <v>-3</v>
      </c>
    </row>
    <row r="58">
      <c r="A58" s="4" t="inlineStr">
        <is>
          <t>Balance at end of period</t>
        </is>
      </c>
      <c r="B58" s="6" t="n">
        <v>4343</v>
      </c>
      <c r="C58" s="6" t="n">
        <v>758</v>
      </c>
    </row>
    <row r="59">
      <c r="A59" s="4" t="inlineStr">
        <is>
          <t>Tradename and other [Member]</t>
        </is>
      </c>
    </row>
    <row r="60">
      <c r="A60" s="3" t="inlineStr">
        <is>
          <t>Intangible assets, Gross</t>
        </is>
      </c>
    </row>
    <row r="61">
      <c r="A61" s="4" t="inlineStr">
        <is>
          <t>Balance at beginning of period</t>
        </is>
      </c>
      <c r="B61" s="6" t="n">
        <v>18284</v>
      </c>
      <c r="C61" s="6" t="n">
        <v>18415</v>
      </c>
    </row>
    <row r="62">
      <c r="A62" s="4" t="inlineStr">
        <is>
          <t>Additions</t>
        </is>
      </c>
      <c r="B62" s="4" t="inlineStr">
        <is>
          <t xml:space="preserve"> </t>
        </is>
      </c>
      <c r="C62" s="4" t="inlineStr">
        <is>
          <t xml:space="preserve"> </t>
        </is>
      </c>
    </row>
    <row r="63">
      <c r="A63" s="4" t="inlineStr">
        <is>
          <t>Amortization</t>
        </is>
      </c>
      <c r="B63" s="4" t="inlineStr">
        <is>
          <t xml:space="preserve"> </t>
        </is>
      </c>
      <c r="C63" s="4" t="inlineStr">
        <is>
          <t xml:space="preserve"> </t>
        </is>
      </c>
    </row>
    <row r="64">
      <c r="A64" s="4" t="inlineStr">
        <is>
          <t>OCI</t>
        </is>
      </c>
      <c r="B64" s="6" t="n">
        <v>38</v>
      </c>
      <c r="C64" s="6" t="n">
        <v>-131</v>
      </c>
    </row>
    <row r="65">
      <c r="A65" s="4" t="inlineStr">
        <is>
          <t>Balance at end of period</t>
        </is>
      </c>
      <c r="B65" s="6" t="n">
        <v>18322</v>
      </c>
      <c r="C65" s="6" t="n">
        <v>18284</v>
      </c>
    </row>
    <row r="66">
      <c r="A66" s="3" t="inlineStr">
        <is>
          <t>Accumulated amortization</t>
        </is>
      </c>
    </row>
    <row r="67">
      <c r="A67" s="4" t="inlineStr">
        <is>
          <t>Balance at beginning of period</t>
        </is>
      </c>
      <c r="B67" s="6" t="n">
        <v>-11897</v>
      </c>
      <c r="C67" s="6" t="n">
        <v>-9314</v>
      </c>
    </row>
    <row r="68">
      <c r="A68" s="4" t="inlineStr">
        <is>
          <t>Additions</t>
        </is>
      </c>
      <c r="B68" s="4" t="inlineStr">
        <is>
          <t xml:space="preserve"> </t>
        </is>
      </c>
      <c r="C68" s="4" t="inlineStr">
        <is>
          <t xml:space="preserve"> </t>
        </is>
      </c>
    </row>
    <row r="69">
      <c r="A69" s="4" t="inlineStr">
        <is>
          <t>Amortization</t>
        </is>
      </c>
      <c r="B69" s="6" t="n">
        <v>-180</v>
      </c>
      <c r="C69" s="6" t="n">
        <v>-2679</v>
      </c>
    </row>
    <row r="70">
      <c r="A70" s="4" t="inlineStr">
        <is>
          <t>OCI</t>
        </is>
      </c>
      <c r="B70" s="6" t="n">
        <v>-37</v>
      </c>
      <c r="C70" s="6" t="n">
        <v>96</v>
      </c>
    </row>
    <row r="71">
      <c r="A71" s="4" t="inlineStr">
        <is>
          <t>Balance at end of period</t>
        </is>
      </c>
      <c r="B71" s="6" t="n">
        <v>-12114</v>
      </c>
      <c r="C71" s="6" t="n">
        <v>-11897</v>
      </c>
    </row>
    <row r="72">
      <c r="A72" s="3" t="inlineStr">
        <is>
          <t>Impairment</t>
        </is>
      </c>
    </row>
    <row r="73">
      <c r="A73" s="4" t="inlineStr">
        <is>
          <t>Balance at beginning of period</t>
        </is>
      </c>
      <c r="B73" s="6" t="n">
        <v>-5110</v>
      </c>
      <c r="C73" s="6" t="n">
        <v>-5110</v>
      </c>
    </row>
    <row r="74">
      <c r="A74" s="4" t="inlineStr">
        <is>
          <t>Additions</t>
        </is>
      </c>
      <c r="B74" s="4" t="inlineStr">
        <is>
          <t xml:space="preserve"> </t>
        </is>
      </c>
      <c r="C74" s="4" t="inlineStr">
        <is>
          <t xml:space="preserve"> </t>
        </is>
      </c>
    </row>
    <row r="75">
      <c r="A75" s="4" t="inlineStr">
        <is>
          <t>Amortization</t>
        </is>
      </c>
      <c r="C75" s="4" t="inlineStr">
        <is>
          <t xml:space="preserve"> </t>
        </is>
      </c>
    </row>
    <row r="76">
      <c r="A76" s="4" t="inlineStr">
        <is>
          <t>OCI</t>
        </is>
      </c>
      <c r="B76" s="4" t="inlineStr">
        <is>
          <t xml:space="preserve"> </t>
        </is>
      </c>
      <c r="C76" s="4" t="inlineStr">
        <is>
          <t xml:space="preserve"> </t>
        </is>
      </c>
    </row>
    <row r="77">
      <c r="A77" s="4" t="inlineStr">
        <is>
          <t>Balance at end of period</t>
        </is>
      </c>
      <c r="B77" s="6" t="n">
        <v>-5110</v>
      </c>
      <c r="C77" s="6" t="n">
        <v>-5110</v>
      </c>
    </row>
    <row r="78">
      <c r="A78" s="3" t="inlineStr">
        <is>
          <t>Intangible assets, Net</t>
        </is>
      </c>
    </row>
    <row r="79">
      <c r="A79" s="4" t="inlineStr">
        <is>
          <t>Balance at beginning of period</t>
        </is>
      </c>
      <c r="B79" s="6" t="n">
        <v>1277</v>
      </c>
      <c r="C79" s="6" t="n">
        <v>3991</v>
      </c>
    </row>
    <row r="80">
      <c r="A80" s="4" t="inlineStr">
        <is>
          <t>Additions</t>
        </is>
      </c>
      <c r="B80" s="4" t="inlineStr">
        <is>
          <t xml:space="preserve"> </t>
        </is>
      </c>
      <c r="C80" s="4" t="inlineStr">
        <is>
          <t xml:space="preserve"> </t>
        </is>
      </c>
    </row>
    <row r="81">
      <c r="A81" s="4" t="inlineStr">
        <is>
          <t>Amortization</t>
        </is>
      </c>
      <c r="B81" s="6" t="n">
        <v>-180</v>
      </c>
      <c r="C81" s="6" t="n">
        <v>-2679</v>
      </c>
    </row>
    <row r="82">
      <c r="A82" s="4" t="inlineStr">
        <is>
          <t>OCI</t>
        </is>
      </c>
      <c r="B82" s="6" t="n">
        <v>1</v>
      </c>
      <c r="C82" s="6" t="n">
        <v>-35</v>
      </c>
    </row>
    <row r="83">
      <c r="A83" s="4" t="inlineStr">
        <is>
          <t>Balance at end of period</t>
        </is>
      </c>
      <c r="B83" s="5" t="n">
        <v>1098</v>
      </c>
      <c r="C83" s="5" t="n">
        <v>12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ES (Narrative) (Details) - USD ($) $ in Thousands</t>
        </is>
      </c>
      <c r="B1" s="2" t="inlineStr">
        <is>
          <t>Jun. 30, 2020</t>
        </is>
      </c>
      <c r="C1" s="2" t="inlineStr">
        <is>
          <t>Dec. 31, 2019</t>
        </is>
      </c>
    </row>
    <row r="2">
      <c r="A2" s="3" t="inlineStr">
        <is>
          <t>Finite Lived Intangible Assets Accumulated Amortization [Roll Forward]</t>
        </is>
      </c>
    </row>
    <row r="3">
      <c r="A3" s="4" t="inlineStr">
        <is>
          <t>Notional amount</t>
        </is>
      </c>
      <c r="B3" s="5" t="n">
        <v>8731</v>
      </c>
      <c r="C3" s="5" t="n">
        <v>39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ES (Schedule of Fair Value of Company's Outstanding Derivative Instruments) (Details) - USD ($) $ in Thousands</t>
        </is>
      </c>
      <c r="B1" s="2" t="inlineStr">
        <is>
          <t>6 Months Ended</t>
        </is>
      </c>
      <c r="C1" s="2" t="inlineStr">
        <is>
          <t>12 Months Ended</t>
        </is>
      </c>
    </row>
    <row r="2">
      <c r="B2" s="2" t="inlineStr">
        <is>
          <t>Jun. 30, 2020</t>
        </is>
      </c>
      <c r="C2" s="2" t="inlineStr">
        <is>
          <t>Dec. 31, 2019</t>
        </is>
      </c>
    </row>
    <row r="3">
      <c r="A3" s="3" t="inlineStr">
        <is>
          <t>Derivatives designated as hedging instruments:</t>
        </is>
      </c>
    </row>
    <row r="4">
      <c r="A4" s="4" t="inlineStr">
        <is>
          <t>Foreign exchange forward contracts and other derivatives - Prepaid expenses and other current assets</t>
        </is>
      </c>
      <c r="B4" s="5" t="n">
        <v>530</v>
      </c>
      <c r="C4" s="5" t="n">
        <v>73</v>
      </c>
    </row>
    <row r="5">
      <c r="A5" s="4" t="inlineStr">
        <is>
          <t>Foreign exchange forward contracts and other derivatives - Accrued expenses and other liabilities</t>
        </is>
      </c>
      <c r="B5" s="6" t="n">
        <v>2</v>
      </c>
      <c r="C5" s="4" t="inlineStr">
        <is>
          <t xml:space="preserve"> </t>
        </is>
      </c>
    </row>
    <row r="6">
      <c r="A6" s="4" t="inlineStr">
        <is>
          <t>Foreign exchange forward contracts and other derivatives - Accumulated other comprehensive income (loss)</t>
        </is>
      </c>
      <c r="B6" s="5" t="n">
        <v>521</v>
      </c>
      <c r="C6" s="5" t="n">
        <v>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LOSS) (UNAUDITED) - USD ($) $ in Thousands</t>
        </is>
      </c>
      <c r="B1" s="2" t="inlineStr">
        <is>
          <t>6 Months Ended</t>
        </is>
      </c>
    </row>
    <row r="2">
      <c r="B2" s="2" t="inlineStr">
        <is>
          <t>Jun. 30, 2020</t>
        </is>
      </c>
      <c r="C2" s="2" t="inlineStr">
        <is>
          <t>Jun. 30, 2019</t>
        </is>
      </c>
    </row>
    <row r="3">
      <c r="A3" s="3" t="inlineStr">
        <is>
          <t>Revenues:</t>
        </is>
      </c>
    </row>
    <row r="4">
      <c r="A4" s="4" t="inlineStr">
        <is>
          <t>Advertising</t>
        </is>
      </c>
      <c r="B4" s="5" t="n">
        <v>42407</v>
      </c>
      <c r="C4" s="5" t="n">
        <v>39884</v>
      </c>
    </row>
    <row r="5">
      <c r="A5" s="4" t="inlineStr">
        <is>
          <t>Search and other</t>
        </is>
      </c>
      <c r="B5" s="6" t="n">
        <v>83987</v>
      </c>
      <c r="C5" s="6" t="n">
        <v>77532</v>
      </c>
    </row>
    <row r="6">
      <c r="A6" s="4" t="inlineStr">
        <is>
          <t>Total Revenues</t>
        </is>
      </c>
      <c r="B6" s="6" t="n">
        <v>126394</v>
      </c>
      <c r="C6" s="6" t="n">
        <v>117416</v>
      </c>
    </row>
    <row r="7">
      <c r="A7" s="3" t="inlineStr">
        <is>
          <t>Costs and Expenses:</t>
        </is>
      </c>
    </row>
    <row r="8">
      <c r="A8" s="4" t="inlineStr">
        <is>
          <t>Cost of revenues</t>
        </is>
      </c>
      <c r="B8" s="6" t="n">
        <v>10646</v>
      </c>
      <c r="C8" s="6" t="n">
        <v>11834</v>
      </c>
    </row>
    <row r="9">
      <c r="A9" s="4" t="inlineStr">
        <is>
          <t>Customer acquisition costs and media buy</t>
        </is>
      </c>
      <c r="B9" s="6" t="n">
        <v>72939</v>
      </c>
      <c r="C9" s="6" t="n">
        <v>60608</v>
      </c>
    </row>
    <row r="10">
      <c r="A10" s="4" t="inlineStr">
        <is>
          <t>Research and development</t>
        </is>
      </c>
      <c r="B10" s="6" t="n">
        <v>14329</v>
      </c>
      <c r="C10" s="6" t="n">
        <v>10472</v>
      </c>
    </row>
    <row r="11">
      <c r="A11" s="4" t="inlineStr">
        <is>
          <t>Selling and marketing</t>
        </is>
      </c>
      <c r="B11" s="6" t="n">
        <v>17920</v>
      </c>
      <c r="C11" s="6" t="n">
        <v>16992</v>
      </c>
    </row>
    <row r="12">
      <c r="A12" s="4" t="inlineStr">
        <is>
          <t>General and administrative</t>
        </is>
      </c>
      <c r="B12" s="6" t="n">
        <v>7520</v>
      </c>
      <c r="C12" s="6" t="n">
        <v>6477</v>
      </c>
    </row>
    <row r="13">
      <c r="A13" s="4" t="inlineStr">
        <is>
          <t>Depreciation and amortization</t>
        </is>
      </c>
      <c r="B13" s="6" t="n">
        <v>4553</v>
      </c>
      <c r="C13" s="6" t="n">
        <v>4676</v>
      </c>
    </row>
    <row r="14">
      <c r="A14" s="4" t="inlineStr">
        <is>
          <t>Total Costs and Expenses</t>
        </is>
      </c>
      <c r="B14" s="6" t="n">
        <v>127907</v>
      </c>
      <c r="C14" s="6" t="n">
        <v>111059</v>
      </c>
    </row>
    <row r="15">
      <c r="A15" s="4" t="inlineStr">
        <is>
          <t>Income (Loss) from Operations</t>
        </is>
      </c>
      <c r="B15" s="6" t="n">
        <v>-1513</v>
      </c>
      <c r="C15" s="6" t="n">
        <v>6357</v>
      </c>
    </row>
    <row r="16">
      <c r="A16" s="4" t="inlineStr">
        <is>
          <t>Financial expense, net</t>
        </is>
      </c>
      <c r="B16" s="6" t="n">
        <v>733</v>
      </c>
      <c r="C16" s="6" t="n">
        <v>2314</v>
      </c>
    </row>
    <row r="17">
      <c r="A17" s="4" t="inlineStr">
        <is>
          <t>Income (Loss) before Taxes on income</t>
        </is>
      </c>
      <c r="B17" s="6" t="n">
        <v>-2246</v>
      </c>
      <c r="C17" s="6" t="n">
        <v>4043</v>
      </c>
    </row>
    <row r="18">
      <c r="A18" s="4" t="inlineStr">
        <is>
          <t>Tax benefit</t>
        </is>
      </c>
      <c r="B18" s="6" t="n">
        <v>1341</v>
      </c>
      <c r="C18" s="6" t="n">
        <v>89</v>
      </c>
    </row>
    <row r="19">
      <c r="A19" s="4" t="inlineStr">
        <is>
          <t>Net Income (Loss)</t>
        </is>
      </c>
      <c r="B19" s="5" t="n">
        <v>-905</v>
      </c>
      <c r="C19" s="5" t="n">
        <v>4132</v>
      </c>
    </row>
    <row r="20">
      <c r="A20" s="4" t="inlineStr">
        <is>
          <t>Net Earnings (Loss) per Share - Basic and Diluted</t>
        </is>
      </c>
      <c r="B20" s="8" t="n">
        <v>-0.03</v>
      </c>
      <c r="C20" s="8" t="n">
        <v>0.16</v>
      </c>
    </row>
    <row r="21">
      <c r="A21" s="3" t="inlineStr">
        <is>
          <t>Weighted average number of shares</t>
        </is>
      </c>
    </row>
    <row r="22">
      <c r="A22" s="4" t="inlineStr">
        <is>
          <t>Basic</t>
        </is>
      </c>
      <c r="B22" s="6" t="n">
        <v>26546844</v>
      </c>
      <c r="C22" s="6" t="n">
        <v>25889230</v>
      </c>
    </row>
    <row r="23">
      <c r="A23" s="4" t="inlineStr">
        <is>
          <t>Diluted</t>
        </is>
      </c>
      <c r="B23" s="6" t="n">
        <v>26546844</v>
      </c>
      <c r="C23" s="6" t="n">
        <v>25891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ES (Schedule of Net (Gains) Losses Reclassified from Accumulated Other Comprehensive Income (Loss) to Operating Expenses) (Details) - USD ($) $ in Thousands</t>
        </is>
      </c>
      <c r="B1" s="2" t="inlineStr">
        <is>
          <t>6 Months Ended</t>
        </is>
      </c>
    </row>
    <row r="2">
      <c r="B2" s="2" t="inlineStr">
        <is>
          <t>Jun. 30, 2020</t>
        </is>
      </c>
      <c r="C2" s="2" t="inlineStr">
        <is>
          <t>Jun. 30, 2019</t>
        </is>
      </c>
    </row>
    <row r="3">
      <c r="A3" s="3" t="inlineStr">
        <is>
          <t>Derivatives not designated as hedging instruments:</t>
        </is>
      </c>
    </row>
    <row r="4">
      <c r="A4" s="4" t="inlineStr">
        <is>
          <t>Total</t>
        </is>
      </c>
      <c r="B4" s="5" t="n">
        <v>-126</v>
      </c>
      <c r="C4" s="5" t="n">
        <v>668</v>
      </c>
    </row>
    <row r="5">
      <c r="A5" s="4" t="inlineStr">
        <is>
          <t>Financial expenses [Member] | SWAP [Member]</t>
        </is>
      </c>
    </row>
    <row r="6">
      <c r="A6" s="3" t="inlineStr">
        <is>
          <t>Derivatives not designated as hedging instruments:</t>
        </is>
      </c>
    </row>
    <row r="7">
      <c r="A7" s="4" t="inlineStr">
        <is>
          <t>Gain (loss) recognized in Consolidated Statements of Income</t>
        </is>
      </c>
      <c r="B7" s="4" t="inlineStr">
        <is>
          <t xml:space="preserve"> </t>
        </is>
      </c>
      <c r="C7" s="6" t="n">
        <v>380</v>
      </c>
    </row>
    <row r="8">
      <c r="A8" s="4" t="inlineStr">
        <is>
          <t>Foreign exchange options and forward contracts [Member]</t>
        </is>
      </c>
    </row>
    <row r="9">
      <c r="A9" s="3" t="inlineStr">
        <is>
          <t>Derivatives designated as hedging instruments:</t>
        </is>
      </c>
    </row>
    <row r="10">
      <c r="A10" s="4" t="inlineStr">
        <is>
          <t>Gain (loss) recognized in Statements of Comprehensive Income</t>
        </is>
      </c>
      <c r="B10" s="6" t="n">
        <v>455</v>
      </c>
    </row>
    <row r="11">
      <c r="A11" s="3" t="inlineStr">
        <is>
          <t>Derivatives not designated as hedging instruments:</t>
        </is>
      </c>
    </row>
    <row r="12">
      <c r="A12" s="4" t="inlineStr">
        <is>
          <t>Total</t>
        </is>
      </c>
      <c r="B12" s="6" t="n">
        <v>455</v>
      </c>
    </row>
    <row r="13">
      <c r="A13" s="4" t="inlineStr">
        <is>
          <t>Foreign exchange options and forward contracts [Member] | Operating Expense [Member]</t>
        </is>
      </c>
    </row>
    <row r="14">
      <c r="A14" s="3" t="inlineStr">
        <is>
          <t>Derivatives designated as hedging instruments:</t>
        </is>
      </c>
    </row>
    <row r="15">
      <c r="A15" s="4" t="inlineStr">
        <is>
          <t>Gain (loss) recognized in Consolidated Statements of Income</t>
        </is>
      </c>
      <c r="B15" s="6" t="n">
        <v>-26</v>
      </c>
      <c r="C15" s="6" t="n">
        <v>92</v>
      </c>
    </row>
    <row r="16">
      <c r="A16" s="4" t="inlineStr">
        <is>
          <t>Foreign exchange options and forward contracts [Member] | Financial expenses [Member]</t>
        </is>
      </c>
    </row>
    <row r="17">
      <c r="A17" s="3" t="inlineStr">
        <is>
          <t>Derivatives not designated as hedging instruments:</t>
        </is>
      </c>
    </row>
    <row r="18">
      <c r="A18" s="4" t="inlineStr">
        <is>
          <t>Gain (loss) recognized in Consolidated Statements of Income</t>
        </is>
      </c>
      <c r="B18" s="5" t="n">
        <v>-100</v>
      </c>
      <c r="C18" s="5" t="n">
        <v>1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DEBT (Narrative) (Details) - New loan facility [Member] $ in Thousands</t>
        </is>
      </c>
      <c r="B1" s="2" t="inlineStr">
        <is>
          <t>1 Months Ended</t>
        </is>
      </c>
    </row>
    <row r="2">
      <c r="B2" s="2" t="inlineStr">
        <is>
          <t>Dec. 17, 2018USD ($)</t>
        </is>
      </c>
    </row>
    <row r="3">
      <c r="A3" s="3" t="inlineStr">
        <is>
          <t>Debt Instrument Line Items</t>
        </is>
      </c>
    </row>
    <row r="4">
      <c r="A4" s="4" t="inlineStr">
        <is>
          <t>Debt instrument, face amount</t>
        </is>
      </c>
      <c r="B4" s="5" t="n">
        <v>25000</v>
      </c>
    </row>
    <row r="5">
      <c r="A5" s="4" t="inlineStr">
        <is>
          <t>Debt instrument, description of variable rate basis</t>
        </is>
      </c>
      <c r="B5" s="4" t="inlineStr">
        <is>
          <t>LIBOR</t>
        </is>
      </c>
    </row>
    <row r="6">
      <c r="A6" s="4" t="inlineStr">
        <is>
          <t>Debt instrument, basis spread on variable rate</t>
        </is>
      </c>
      <c r="B6" s="4" t="inlineStr">
        <is>
          <t>5.70%</t>
        </is>
      </c>
    </row>
    <row r="7">
      <c r="A7" s="4" t="inlineStr">
        <is>
          <t>Debt instrument, maturity date</t>
        </is>
      </c>
      <c r="B7" s="4" t="inlineStr">
        <is>
          <t>Dec. 31,
		2021</t>
        </is>
      </c>
    </row>
    <row r="8">
      <c r="A8" s="4" t="inlineStr">
        <is>
          <t>Guarantee limit of credit facility</t>
        </is>
      </c>
      <c r="B8" s="5" t="n">
        <v>3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chedule of Aggregate Annual Maturities) (Details) - USD ($) $ in Thousands</t>
        </is>
      </c>
      <c r="B1" s="2" t="inlineStr">
        <is>
          <t>Jun. 30, 2020</t>
        </is>
      </c>
      <c r="C1" s="2" t="inlineStr">
        <is>
          <t>Dec. 31, 2019</t>
        </is>
      </c>
    </row>
    <row r="2">
      <c r="A2" s="3" t="inlineStr">
        <is>
          <t>Debt Instrument Line Items</t>
        </is>
      </c>
    </row>
    <row r="3">
      <c r="A3" s="4" t="inlineStr">
        <is>
          <t>Long-term debt</t>
        </is>
      </c>
      <c r="B3" s="5" t="n">
        <v>4167</v>
      </c>
      <c r="C3" s="5" t="n">
        <v>8333</v>
      </c>
    </row>
    <row r="4">
      <c r="A4" s="4" t="inlineStr">
        <is>
          <t>Debt Instrument [Line Items]</t>
        </is>
      </c>
    </row>
    <row r="5">
      <c r="A5" s="3" t="inlineStr">
        <is>
          <t>Debt Instrument Line Items</t>
        </is>
      </c>
    </row>
    <row r="6">
      <c r="A6" s="4" t="inlineStr">
        <is>
          <t>Reminder of 2020</t>
        </is>
      </c>
      <c r="B6" s="6" t="n">
        <v>4167</v>
      </c>
    </row>
    <row r="7">
      <c r="A7" s="4" t="inlineStr">
        <is>
          <t>2021</t>
        </is>
      </c>
      <c r="B7" s="6" t="n">
        <v>8333</v>
      </c>
    </row>
    <row r="8">
      <c r="A8" s="4" t="inlineStr">
        <is>
          <t>Present value of principal payments</t>
        </is>
      </c>
      <c r="B8" s="6" t="n">
        <v>12500</v>
      </c>
    </row>
    <row r="9">
      <c r="A9" s="4" t="inlineStr">
        <is>
          <t>Less: current portion</t>
        </is>
      </c>
      <c r="B9" s="6" t="n">
        <v>-8333</v>
      </c>
    </row>
    <row r="10">
      <c r="A10" s="4" t="inlineStr">
        <is>
          <t>Long-term debt</t>
        </is>
      </c>
      <c r="B10" s="5" t="n">
        <v>4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Narrative) (Details) - SweetIM [Member] - USD ($) $ in Thousands</t>
        </is>
      </c>
      <c r="B1" s="2" t="inlineStr">
        <is>
          <t>1 Months Ended</t>
        </is>
      </c>
    </row>
    <row r="2">
      <c r="B2" s="2" t="inlineStr">
        <is>
          <t>May 28, 2014</t>
        </is>
      </c>
      <c r="C2" s="2" t="inlineStr">
        <is>
          <t>Nov. 30, 2012</t>
        </is>
      </c>
    </row>
    <row r="3">
      <c r="A3" s="3" t="inlineStr">
        <is>
          <t>Business Acquisition [Line Items]</t>
        </is>
      </c>
    </row>
    <row r="4">
      <c r="A4" s="4" t="inlineStr">
        <is>
          <t>Maximum subsequent consideration due for acquisition</t>
        </is>
      </c>
      <c r="C4" s="5" t="n">
        <v>7500</v>
      </c>
    </row>
    <row r="5">
      <c r="A5" s="4" t="inlineStr">
        <is>
          <t>Contingent payment</t>
        </is>
      </c>
      <c r="B5" s="5" t="n">
        <v>2500</v>
      </c>
    </row>
    <row r="6">
      <c r="A6" s="4" t="inlineStr">
        <is>
          <t>Percentage of shares acquired</t>
        </is>
      </c>
      <c r="C6"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Narrative) (Details) - $ / shares</t>
        </is>
      </c>
      <c r="B1" s="2" t="inlineStr">
        <is>
          <t>1 Months Ended</t>
        </is>
      </c>
      <c r="C1" s="2" t="inlineStr">
        <is>
          <t>6 Months Ended</t>
        </is>
      </c>
      <c r="D1" s="2" t="inlineStr">
        <is>
          <t>12 Months Ended</t>
        </is>
      </c>
    </row>
    <row r="2">
      <c r="B2" s="2" t="inlineStr">
        <is>
          <t>Dec. 09, 2012</t>
        </is>
      </c>
      <c r="C2" s="2" t="inlineStr">
        <is>
          <t>Jun. 30, 2020</t>
        </is>
      </c>
      <c r="D2" s="2" t="inlineStr">
        <is>
          <t>Dec. 31, 2003</t>
        </is>
      </c>
      <c r="E2" s="2" t="inlineStr">
        <is>
          <t>Dec. 31, 2015</t>
        </is>
      </c>
    </row>
    <row r="3">
      <c r="A3" s="4" t="inlineStr">
        <is>
          <t>Undertone [Member] | Warrant [Member]</t>
        </is>
      </c>
    </row>
    <row r="4">
      <c r="A4" s="3" t="inlineStr">
        <is>
          <t>Share-based Compensation Arrangement by Share-based Payment Award [Line Items]</t>
        </is>
      </c>
    </row>
    <row r="5">
      <c r="A5" s="4" t="inlineStr">
        <is>
          <t>Number of warrants issued</t>
        </is>
      </c>
      <c r="E5" s="6" t="n">
        <v>66666</v>
      </c>
    </row>
    <row r="6">
      <c r="A6" s="4" t="inlineStr">
        <is>
          <t>Warrants, exercise price</t>
        </is>
      </c>
      <c r="E6" s="8" t="n">
        <v>9.09</v>
      </c>
    </row>
    <row r="7">
      <c r="A7" s="4" t="inlineStr">
        <is>
          <t>Equity Incentive Plan [Member]</t>
        </is>
      </c>
    </row>
    <row r="8">
      <c r="A8" s="3" t="inlineStr">
        <is>
          <t>Share-based Compensation Arrangement by Share-based Payment Award [Line Items]</t>
        </is>
      </c>
    </row>
    <row r="9">
      <c r="A9" s="4" t="inlineStr">
        <is>
          <t>Shares available for grant</t>
        </is>
      </c>
      <c r="C9" s="6" t="n">
        <v>308053</v>
      </c>
    </row>
    <row r="10">
      <c r="A10" s="4" t="inlineStr">
        <is>
          <t>Option expiration term</t>
        </is>
      </c>
      <c r="B10" s="4" t="inlineStr">
        <is>
          <t>10 years</t>
        </is>
      </c>
      <c r="D10" s="4" t="inlineStr">
        <is>
          <t>10 years</t>
        </is>
      </c>
    </row>
    <row r="11">
      <c r="A11" s="4" t="inlineStr">
        <is>
          <t>Equity Incentive Plan [Member] | Employee Stock Option [Member] | Minimum [Member]</t>
        </is>
      </c>
    </row>
    <row r="12">
      <c r="A12" s="3" t="inlineStr">
        <is>
          <t>Share-based Compensation Arrangement by Share-based Payment Award [Line Items]</t>
        </is>
      </c>
    </row>
    <row r="13">
      <c r="A13" s="4" t="inlineStr">
        <is>
          <t>Vesting period for plan</t>
        </is>
      </c>
      <c r="C13" s="4" t="inlineStr">
        <is>
          <t>1 year</t>
        </is>
      </c>
    </row>
    <row r="14">
      <c r="A14" s="4" t="inlineStr">
        <is>
          <t>Contractual term</t>
        </is>
      </c>
      <c r="C14" s="4" t="inlineStr">
        <is>
          <t>5 years</t>
        </is>
      </c>
    </row>
    <row r="15">
      <c r="A15" s="4" t="inlineStr">
        <is>
          <t>Equity Incentive Plan [Member] | Employee Stock Option [Member] | Maximum [Member]</t>
        </is>
      </c>
    </row>
    <row r="16">
      <c r="A16" s="3" t="inlineStr">
        <is>
          <t>Share-based Compensation Arrangement by Share-based Payment Award [Line Items]</t>
        </is>
      </c>
    </row>
    <row r="17">
      <c r="A17" s="4" t="inlineStr">
        <is>
          <t>Vesting period for plan</t>
        </is>
      </c>
      <c r="C17" s="4" t="inlineStr">
        <is>
          <t>3 years</t>
        </is>
      </c>
    </row>
    <row r="18">
      <c r="A18" s="4" t="inlineStr">
        <is>
          <t>Contractual term</t>
        </is>
      </c>
      <c r="C18" s="4" t="inlineStr">
        <is>
          <t>7 years</t>
        </is>
      </c>
    </row>
    <row r="19">
      <c r="A19" s="4" t="inlineStr">
        <is>
          <t>Equity Incentive Plan [Member] | Restricted Stock Units (RSUs) [Member] | Minimum [Member]</t>
        </is>
      </c>
    </row>
    <row r="20">
      <c r="A20" s="3" t="inlineStr">
        <is>
          <t>Share-based Compensation Arrangement by Share-based Payment Award [Line Items]</t>
        </is>
      </c>
    </row>
    <row r="21">
      <c r="A21" s="4" t="inlineStr">
        <is>
          <t>Vesting period for plan</t>
        </is>
      </c>
      <c r="C21" s="4" t="inlineStr">
        <is>
          <t>1 year</t>
        </is>
      </c>
    </row>
    <row r="22">
      <c r="A22" s="4" t="inlineStr">
        <is>
          <t>Equity Incentive Plan [Member] | Restricted Stock Units (RSUs) [Member] | Maximum [Member]</t>
        </is>
      </c>
    </row>
    <row r="23">
      <c r="A23" s="3" t="inlineStr">
        <is>
          <t>Share-based Compensation Arrangement by Share-based Payment Award [Line Items]</t>
        </is>
      </c>
    </row>
    <row r="24">
      <c r="A24" s="4" t="inlineStr">
        <is>
          <t>Vesting period for plan</t>
        </is>
      </c>
      <c r="C2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Schedule of Stock Option Activity) (Details) - Service Based Stock Options [Member] - USD ($) $ / shares in Units, $ in Thousands</t>
        </is>
      </c>
      <c r="B1" s="2" t="inlineStr">
        <is>
          <t>6 Months Ended</t>
        </is>
      </c>
      <c r="C1" s="2" t="inlineStr">
        <is>
          <t>12 Months Ended</t>
        </is>
      </c>
    </row>
    <row r="2">
      <c r="B2" s="2" t="inlineStr">
        <is>
          <t>Jun. 30, 2020</t>
        </is>
      </c>
      <c r="C2" s="2" t="inlineStr">
        <is>
          <t>Dec. 31, 2019</t>
        </is>
      </c>
    </row>
    <row r="3">
      <c r="A3" s="3" t="inlineStr">
        <is>
          <t>Number of options</t>
        </is>
      </c>
    </row>
    <row r="4">
      <c r="A4" s="4" t="inlineStr">
        <is>
          <t>Outstanding at January 1, 2020</t>
        </is>
      </c>
      <c r="B4" s="6" t="n">
        <v>4091127</v>
      </c>
    </row>
    <row r="5">
      <c r="A5" s="4" t="inlineStr">
        <is>
          <t>Granted</t>
        </is>
      </c>
      <c r="B5" s="6" t="n">
        <v>1156331</v>
      </c>
    </row>
    <row r="6">
      <c r="A6" s="4" t="inlineStr">
        <is>
          <t>Exercised</t>
        </is>
      </c>
      <c r="B6" s="6" t="n">
        <v>-424360</v>
      </c>
    </row>
    <row r="7">
      <c r="A7" s="4" t="inlineStr">
        <is>
          <t>Cancelled</t>
        </is>
      </c>
      <c r="B7" s="6" t="n">
        <v>-221736</v>
      </c>
    </row>
    <row r="8">
      <c r="A8" s="4" t="inlineStr">
        <is>
          <t>Outstanding at June 30, 2020</t>
        </is>
      </c>
      <c r="B8" s="6" t="n">
        <v>4601362</v>
      </c>
      <c r="C8" s="6" t="n">
        <v>4091127</v>
      </c>
    </row>
    <row r="9">
      <c r="A9" s="4" t="inlineStr">
        <is>
          <t>Exercisable at June 30, 2020</t>
        </is>
      </c>
      <c r="B9" s="6" t="n">
        <v>1839962</v>
      </c>
    </row>
    <row r="10">
      <c r="A10" s="4" t="inlineStr">
        <is>
          <t>Vested and expected to vest at June 30, 2020</t>
        </is>
      </c>
      <c r="B10" s="6" t="n">
        <v>3777117</v>
      </c>
    </row>
    <row r="11">
      <c r="A11" s="3" t="inlineStr">
        <is>
          <t>Weighted average Exercise price</t>
        </is>
      </c>
    </row>
    <row r="12">
      <c r="A12" s="4" t="inlineStr">
        <is>
          <t>Outstanding at January 1, 2020</t>
        </is>
      </c>
      <c r="B12" s="8" t="n">
        <v>3.79</v>
      </c>
    </row>
    <row r="13">
      <c r="A13" s="4" t="inlineStr">
        <is>
          <t>Granted</t>
        </is>
      </c>
      <c r="B13" s="9" t="n">
        <v>3.11</v>
      </c>
    </row>
    <row r="14">
      <c r="A14" s="4" t="inlineStr">
        <is>
          <t>Exercised</t>
        </is>
      </c>
      <c r="B14" s="6" t="n">
        <v>4</v>
      </c>
    </row>
    <row r="15">
      <c r="A15" s="4" t="inlineStr">
        <is>
          <t>Cancelled</t>
        </is>
      </c>
      <c r="B15" s="9" t="n">
        <v>4.27</v>
      </c>
    </row>
    <row r="16">
      <c r="A16" s="4" t="inlineStr">
        <is>
          <t>Outstanding at June 30, 2020</t>
        </is>
      </c>
      <c r="B16" s="9" t="n">
        <v>3.58</v>
      </c>
      <c r="C16" s="8" t="n">
        <v>3.79</v>
      </c>
    </row>
    <row r="17">
      <c r="A17" s="4" t="inlineStr">
        <is>
          <t>Exercisable at June 30, 2020</t>
        </is>
      </c>
      <c r="B17" s="9" t="n">
        <v>3.6</v>
      </c>
    </row>
    <row r="18">
      <c r="A18" s="4" t="inlineStr">
        <is>
          <t>Vested and expected to vest at June 30, 2020</t>
        </is>
      </c>
      <c r="B18" s="8" t="n">
        <v>3.82</v>
      </c>
    </row>
    <row r="19">
      <c r="A19" s="3" t="inlineStr">
        <is>
          <t>Weighted average Remaining contractual term ( in years)</t>
        </is>
      </c>
    </row>
    <row r="20">
      <c r="A20" s="4" t="inlineStr">
        <is>
          <t>Outstanding at June 30, 2020</t>
        </is>
      </c>
      <c r="B20" s="4" t="inlineStr">
        <is>
          <t>13 years 7 months 2 days</t>
        </is>
      </c>
      <c r="C20" s="4" t="inlineStr">
        <is>
          <t>4 years 8 months 12 days</t>
        </is>
      </c>
    </row>
    <row r="21">
      <c r="A21" s="4" t="inlineStr">
        <is>
          <t>Exercisable at June 30, 2020</t>
        </is>
      </c>
      <c r="B21" s="4" t="inlineStr">
        <is>
          <t>3 years 7 months 28 days</t>
        </is>
      </c>
    </row>
    <row r="22">
      <c r="A22" s="4" t="inlineStr">
        <is>
          <t>Vested and expected to vest at June 30, 2020</t>
        </is>
      </c>
      <c r="B22" s="4" t="inlineStr">
        <is>
          <t>10 years 9 months 29 days</t>
        </is>
      </c>
    </row>
    <row r="23">
      <c r="A23" s="3" t="inlineStr">
        <is>
          <t>Aggregate intrinsic value</t>
        </is>
      </c>
    </row>
    <row r="24">
      <c r="A24" s="4" t="inlineStr">
        <is>
          <t>Outstanding at January 1, 2020</t>
        </is>
      </c>
      <c r="B24" s="5" t="n">
        <v>10226</v>
      </c>
    </row>
    <row r="25">
      <c r="A25" s="4" t="inlineStr">
        <is>
          <t>Exercised</t>
        </is>
      </c>
      <c r="B25" s="6" t="n">
        <v>1675</v>
      </c>
    </row>
    <row r="26">
      <c r="A26" s="4" t="inlineStr">
        <is>
          <t>Outstanding at June 30, 2020</t>
        </is>
      </c>
      <c r="B26" s="6" t="n">
        <v>8699</v>
      </c>
      <c r="C26" s="5" t="n">
        <v>10226</v>
      </c>
    </row>
    <row r="27">
      <c r="A27" s="4" t="inlineStr">
        <is>
          <t>Exercisable at June 30, 2020</t>
        </is>
      </c>
      <c r="B27" s="6" t="n">
        <v>3310</v>
      </c>
    </row>
    <row r="28">
      <c r="A28" s="4" t="inlineStr">
        <is>
          <t>Vested and expected to vest at June 30, 2020</t>
        </is>
      </c>
      <c r="B28" s="5" t="n">
        <v>65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s>
  <sheetData>
    <row r="1">
      <c r="A1" s="1" t="inlineStr">
        <is>
          <t>SHAREHOLDERS' EQUITY (Schedule of service-based stock options) (Details) - Performance Based Stock Options [Member] - USD ($) $ / shares in Units, $ in Thousands</t>
        </is>
      </c>
      <c r="C1" s="2" t="inlineStr">
        <is>
          <t>6 Months Ended</t>
        </is>
      </c>
      <c r="D1" s="2" t="inlineStr">
        <is>
          <t>12 Months Ended</t>
        </is>
      </c>
    </row>
    <row r="2">
      <c r="C2" s="2" t="inlineStr">
        <is>
          <t>Jun. 30, 2020</t>
        </is>
      </c>
      <c r="D2" s="2" t="inlineStr">
        <is>
          <t>Dec. 31, 2019</t>
        </is>
      </c>
    </row>
    <row r="3">
      <c r="A3" s="3" t="inlineStr">
        <is>
          <t>Number of Performance based options</t>
        </is>
      </c>
    </row>
    <row r="4">
      <c r="A4" s="4" t="inlineStr">
        <is>
          <t>Outstanding at January 1, 2020</t>
        </is>
      </c>
      <c r="C4" s="6" t="n">
        <v>66666</v>
      </c>
    </row>
    <row r="5">
      <c r="A5" s="4" t="inlineStr">
        <is>
          <t>Granted</t>
        </is>
      </c>
      <c r="C5" s="6" t="n">
        <v>351472</v>
      </c>
    </row>
    <row r="6">
      <c r="A6" s="4" t="inlineStr">
        <is>
          <t>Cancelled</t>
        </is>
      </c>
      <c r="C6" s="6" t="n">
        <v>-4463</v>
      </c>
    </row>
    <row r="7">
      <c r="A7" s="4" t="inlineStr">
        <is>
          <t>Outstanding at June 30, 2020</t>
        </is>
      </c>
      <c r="C7" s="6" t="n">
        <v>413675</v>
      </c>
      <c r="D7" s="6" t="n">
        <v>66666</v>
      </c>
    </row>
    <row r="8">
      <c r="A8" s="4" t="inlineStr">
        <is>
          <t>Exercisable at June 30, 2020</t>
        </is>
      </c>
      <c r="C8" s="6" t="n">
        <v>66666</v>
      </c>
    </row>
    <row r="9">
      <c r="A9" s="4" t="inlineStr">
        <is>
          <t>Vested and expected to vest at June 30, 2020</t>
        </is>
      </c>
      <c r="C9" s="6" t="n">
        <v>219605</v>
      </c>
    </row>
    <row r="10">
      <c r="A10" s="3" t="inlineStr">
        <is>
          <t>Weighted average Exercise price</t>
        </is>
      </c>
    </row>
    <row r="11">
      <c r="A11" s="4" t="inlineStr">
        <is>
          <t>Outstanding at January 1, 2020</t>
        </is>
      </c>
      <c r="C11" s="8" t="n">
        <v>3.24</v>
      </c>
    </row>
    <row r="12">
      <c r="A12" s="4" t="inlineStr">
        <is>
          <t>Granted</t>
        </is>
      </c>
      <c r="B12" s="4" t="inlineStr">
        <is>
          <t>[1]</t>
        </is>
      </c>
      <c r="C12" s="4" t="inlineStr">
        <is>
          <t xml:space="preserve"> </t>
        </is>
      </c>
    </row>
    <row r="13">
      <c r="A13" s="4" t="inlineStr">
        <is>
          <t>Cancelled</t>
        </is>
      </c>
      <c r="B13" s="4" t="inlineStr">
        <is>
          <t>[1]</t>
        </is>
      </c>
      <c r="C13" s="4" t="inlineStr">
        <is>
          <t xml:space="preserve"> </t>
        </is>
      </c>
    </row>
    <row r="14">
      <c r="A14" s="4" t="inlineStr">
        <is>
          <t>Outstanding at June 30, 2020</t>
        </is>
      </c>
      <c r="C14" s="9" t="n">
        <v>0.52</v>
      </c>
      <c r="D14" s="8" t="n">
        <v>3.24</v>
      </c>
    </row>
    <row r="15">
      <c r="A15" s="4" t="inlineStr">
        <is>
          <t>Exercisable at June 30, 2020</t>
        </is>
      </c>
      <c r="C15" s="9" t="n">
        <v>3.24</v>
      </c>
    </row>
    <row r="16">
      <c r="A16" s="4" t="inlineStr">
        <is>
          <t>Vested and expected to vest at June 30, 2020</t>
        </is>
      </c>
      <c r="C16" s="8" t="n">
        <v>0.98</v>
      </c>
    </row>
    <row r="17">
      <c r="A17" s="3" t="inlineStr">
        <is>
          <t>Weighted average Remaining contractual term (in years)</t>
        </is>
      </c>
    </row>
    <row r="18">
      <c r="A18" s="4" t="inlineStr">
        <is>
          <t>Outstanding at June 30, 2020</t>
        </is>
      </c>
      <c r="C18" s="4" t="inlineStr">
        <is>
          <t>65 years 2 months 15 days</t>
        </is>
      </c>
      <c r="D18" s="4" t="inlineStr">
        <is>
          <t>4 years 11 months 12 days</t>
        </is>
      </c>
    </row>
    <row r="19">
      <c r="A19" s="4" t="inlineStr">
        <is>
          <t>Exercisable at June 30, 2020</t>
        </is>
      </c>
      <c r="C19" s="4" t="inlineStr">
        <is>
          <t>4 years 5 months 12 days</t>
        </is>
      </c>
    </row>
    <row r="20">
      <c r="A20" s="4" t="inlineStr">
        <is>
          <t>Vested and expected to vest at June 30, 2020</t>
        </is>
      </c>
      <c r="C20" s="4" t="inlineStr">
        <is>
          <t>56 years 9 months 10 days</t>
        </is>
      </c>
    </row>
    <row r="21">
      <c r="A21" s="3" t="inlineStr">
        <is>
          <t>Aggregate intrinsic value</t>
        </is>
      </c>
    </row>
    <row r="22">
      <c r="A22" s="4" t="inlineStr">
        <is>
          <t>Outstanding at January 1, 2020</t>
        </is>
      </c>
      <c r="C22" s="5" t="n">
        <v>199</v>
      </c>
    </row>
    <row r="23">
      <c r="A23" s="4" t="inlineStr">
        <is>
          <t>Outstanding at June 30, 2020</t>
        </is>
      </c>
      <c r="C23" s="6" t="n">
        <v>1948</v>
      </c>
      <c r="D23" s="5" t="n">
        <v>199</v>
      </c>
    </row>
    <row r="24">
      <c r="A24" s="4" t="inlineStr">
        <is>
          <t>Exercisable at June 30, 2020</t>
        </is>
      </c>
      <c r="C24" s="6" t="n">
        <v>133</v>
      </c>
    </row>
    <row r="25">
      <c r="A25" s="4" t="inlineStr">
        <is>
          <t>Vested and expected to vest at June 30, 2020</t>
        </is>
      </c>
      <c r="C25" s="5" t="n">
        <v>933</v>
      </c>
    </row>
    <row r="26"/>
    <row r="27">
      <c r="A27" s="4" t="inlineStr">
        <is>
          <t>[1]</t>
        </is>
      </c>
      <c r="B27" s="4" t="inlineStr">
        <is>
          <t>Represents an amount less than $1</t>
        </is>
      </c>
    </row>
  </sheetData>
  <mergeCells count="3">
    <mergeCell ref="A1:B2"/>
    <mergeCell ref="A26:C26"/>
    <mergeCell ref="B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0</t>
        </is>
      </c>
      <c r="C2" s="2" t="inlineStr">
        <is>
          <t>Jun. 30, 2019</t>
        </is>
      </c>
    </row>
    <row r="3">
      <c r="A3" s="3" t="inlineStr">
        <is>
          <t>Income Tax Disclosure [Abstract]</t>
        </is>
      </c>
    </row>
    <row r="4">
      <c r="A4" s="4" t="inlineStr">
        <is>
          <t>Taxes on income (Tax benefit)</t>
        </is>
      </c>
      <c r="B4" s="5" t="n">
        <v>-1341</v>
      </c>
      <c r="C4" s="5" t="n">
        <v>-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0</t>
        </is>
      </c>
      <c r="C2" s="2" t="inlineStr">
        <is>
          <t>Jun. 30, 2019</t>
        </is>
      </c>
    </row>
    <row r="3">
      <c r="A3" s="3" t="inlineStr">
        <is>
          <t>Numerator:</t>
        </is>
      </c>
    </row>
    <row r="4">
      <c r="A4" s="4" t="inlineStr">
        <is>
          <t>Net Income (Loss) attributable to ordinary shares - basic and diluted</t>
        </is>
      </c>
      <c r="B4" s="5" t="n">
        <v>-905</v>
      </c>
      <c r="C4" s="5" t="n">
        <v>4132</v>
      </c>
    </row>
    <row r="5">
      <c r="A5" s="3" t="inlineStr">
        <is>
          <t>Denominator:</t>
        </is>
      </c>
    </row>
    <row r="6">
      <c r="A6" s="4" t="inlineStr">
        <is>
          <t>Number of ordinary shares outstanding during the year</t>
        </is>
      </c>
      <c r="B6" s="6" t="n">
        <v>26564844</v>
      </c>
      <c r="C6" s="6" t="n">
        <v>25889230</v>
      </c>
    </row>
    <row r="7">
      <c r="A7" s="3" t="inlineStr">
        <is>
          <t>Weighted average effect of dilutive securities:</t>
        </is>
      </c>
    </row>
    <row r="8">
      <c r="A8" s="4" t="inlineStr">
        <is>
          <t>Employee options and restricted share units</t>
        </is>
      </c>
      <c r="B8" s="4" t="inlineStr">
        <is>
          <t xml:space="preserve"> </t>
        </is>
      </c>
      <c r="C8" s="6" t="n">
        <v>2076</v>
      </c>
    </row>
    <row r="9">
      <c r="A9" s="4" t="inlineStr">
        <is>
          <t>Diluted number of ordinary shares outstanding</t>
        </is>
      </c>
      <c r="B9" s="6" t="n">
        <v>26546844</v>
      </c>
      <c r="C9" s="6" t="n">
        <v>25891306</v>
      </c>
    </row>
    <row r="10">
      <c r="A10" s="4" t="inlineStr">
        <is>
          <t>Basic and Diluted net earnings (loss) per ordinary share</t>
        </is>
      </c>
      <c r="B10" s="8" t="n">
        <v>-0.03</v>
      </c>
      <c r="C10" s="8" t="n">
        <v>0.16</v>
      </c>
    </row>
    <row r="11">
      <c r="A11" s="4" t="inlineStr">
        <is>
          <t>Ordinary shares equivalents excluded because their effect would have been anti-dilutive</t>
        </is>
      </c>
      <c r="B11" s="6" t="n">
        <v>5084480</v>
      </c>
      <c r="C11" s="6" t="n">
        <v>40226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Details)</t>
        </is>
      </c>
      <c r="B1" s="2" t="inlineStr">
        <is>
          <t>6 Months Ended</t>
        </is>
      </c>
    </row>
    <row r="2">
      <c r="B2" s="2" t="inlineStr">
        <is>
          <t>Jun. 30, 2020</t>
        </is>
      </c>
      <c r="C2" s="2" t="inlineStr">
        <is>
          <t>Jun. 30, 2019</t>
        </is>
      </c>
    </row>
    <row r="3">
      <c r="A3" s="4" t="inlineStr">
        <is>
          <t>Credit Concentration Risk [Member] | Sales Revenue, Net [Member] | Customer A [Member]</t>
        </is>
      </c>
    </row>
    <row r="4">
      <c r="A4" s="3" t="inlineStr">
        <is>
          <t>Concentration Risk [Line Items]</t>
        </is>
      </c>
    </row>
    <row r="5">
      <c r="A5" s="4" t="inlineStr">
        <is>
          <t>Concentration risk, percentage</t>
        </is>
      </c>
      <c r="B5" s="4" t="inlineStr">
        <is>
          <t>63.00%</t>
        </is>
      </c>
      <c r="C5" s="4" t="inlineStr">
        <is>
          <t>6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OMPREHENSIVE INCOME (LOSS) (UNAUDITED)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 (Loss)</t>
        </is>
      </c>
      <c r="B4" s="5" t="n">
        <v>-905</v>
      </c>
      <c r="C4" s="5" t="n">
        <v>4132</v>
      </c>
    </row>
    <row r="5">
      <c r="A5" s="3" t="inlineStr">
        <is>
          <t>Other comprehensive income:</t>
        </is>
      </c>
    </row>
    <row r="6">
      <c r="A6" s="4" t="inlineStr">
        <is>
          <t>Change in foreign currency translation</t>
        </is>
      </c>
      <c r="B6" s="6" t="n">
        <v>-87</v>
      </c>
      <c r="C6" s="6" t="n">
        <v>-133</v>
      </c>
    </row>
    <row r="7">
      <c r="A7" s="3" t="inlineStr">
        <is>
          <t>Cash Flow Hedge:</t>
        </is>
      </c>
    </row>
    <row r="8">
      <c r="A8" s="4" t="inlineStr">
        <is>
          <t>Unrealized gain (loss) from cash-flow hedges, net of taxes</t>
        </is>
      </c>
      <c r="B8" s="6" t="n">
        <v>429</v>
      </c>
      <c r="C8" s="6" t="n">
        <v>282</v>
      </c>
    </row>
    <row r="9">
      <c r="A9" s="4" t="inlineStr">
        <is>
          <t>Less: reclassification adjustment for net losses (gains) included in net income</t>
        </is>
      </c>
      <c r="B9" s="6" t="n">
        <v>26</v>
      </c>
      <c r="C9" s="6" t="n">
        <v>-92</v>
      </c>
    </row>
    <row r="10">
      <c r="A10" s="4" t="inlineStr">
        <is>
          <t>Net change</t>
        </is>
      </c>
      <c r="B10" s="6" t="n">
        <v>455</v>
      </c>
      <c r="C10" s="6" t="n">
        <v>190</v>
      </c>
    </row>
    <row r="11">
      <c r="A11" s="4" t="inlineStr">
        <is>
          <t>Other comprehensive income:</t>
        </is>
      </c>
      <c r="B11" s="6" t="n">
        <v>368</v>
      </c>
      <c r="C11" s="6" t="n">
        <v>57</v>
      </c>
    </row>
    <row r="12">
      <c r="A12" s="4" t="inlineStr">
        <is>
          <t>Comprehensive Income (Loss)</t>
        </is>
      </c>
      <c r="B12" s="5" t="n">
        <v>-537</v>
      </c>
      <c r="C12" s="5" t="n">
        <v>41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Thousands</t>
        </is>
      </c>
      <c r="B1" s="2" t="inlineStr">
        <is>
          <t>6 Months Ended</t>
        </is>
      </c>
    </row>
    <row r="2">
      <c r="B2" s="2" t="inlineStr">
        <is>
          <t>Jun. 30, 2020</t>
        </is>
      </c>
      <c r="C2" s="2" t="inlineStr">
        <is>
          <t>Jun. 30, 2019</t>
        </is>
      </c>
      <c r="D2" s="2" t="inlineStr">
        <is>
          <t>Dec. 31, 2019</t>
        </is>
      </c>
    </row>
    <row r="3">
      <c r="A3" s="3" t="inlineStr">
        <is>
          <t>Revenues from External Customers and Long-Lived Assets [Line Items]</t>
        </is>
      </c>
    </row>
    <row r="4">
      <c r="A4" s="4" t="inlineStr">
        <is>
          <t>Total Revenues</t>
        </is>
      </c>
      <c r="B4" s="5" t="n">
        <v>126394</v>
      </c>
      <c r="C4" s="5" t="n">
        <v>117416</v>
      </c>
    </row>
    <row r="5">
      <c r="A5" s="4" t="inlineStr">
        <is>
          <t>Property and equipment, net</t>
        </is>
      </c>
      <c r="B5" s="6" t="n">
        <v>8611</v>
      </c>
      <c r="D5" s="5" t="n">
        <v>10918</v>
      </c>
    </row>
    <row r="6">
      <c r="A6" s="4" t="inlineStr">
        <is>
          <t>North America (mainly U.S.) [Member]</t>
        </is>
      </c>
    </row>
    <row r="7">
      <c r="A7" s="3" t="inlineStr">
        <is>
          <t>Revenues from External Customers and Long-Lived Assets [Line Items]</t>
        </is>
      </c>
    </row>
    <row r="8">
      <c r="A8" s="4" t="inlineStr">
        <is>
          <t>Total Revenues</t>
        </is>
      </c>
      <c r="B8" s="6" t="n">
        <v>91749</v>
      </c>
      <c r="C8" s="6" t="n">
        <v>89896</v>
      </c>
    </row>
    <row r="9">
      <c r="A9" s="4" t="inlineStr">
        <is>
          <t>Europe [Member]</t>
        </is>
      </c>
    </row>
    <row r="10">
      <c r="A10" s="3" t="inlineStr">
        <is>
          <t>Revenues from External Customers and Long-Lived Assets [Line Items]</t>
        </is>
      </c>
    </row>
    <row r="11">
      <c r="A11" s="4" t="inlineStr">
        <is>
          <t>Total Revenues</t>
        </is>
      </c>
      <c r="B11" s="6" t="n">
        <v>30475</v>
      </c>
      <c r="C11" s="6" t="n">
        <v>24373</v>
      </c>
    </row>
    <row r="12">
      <c r="A12" s="4" t="inlineStr">
        <is>
          <t>Property and equipment, net</t>
        </is>
      </c>
      <c r="B12" s="6" t="n">
        <v>515</v>
      </c>
      <c r="D12" s="6" t="n">
        <v>500</v>
      </c>
    </row>
    <row r="13">
      <c r="A13" s="4" t="inlineStr">
        <is>
          <t>Other [Member]</t>
        </is>
      </c>
    </row>
    <row r="14">
      <c r="A14" s="3" t="inlineStr">
        <is>
          <t>Revenues from External Customers and Long-Lived Assets [Line Items]</t>
        </is>
      </c>
    </row>
    <row r="15">
      <c r="A15" s="4" t="inlineStr">
        <is>
          <t>Total Revenues</t>
        </is>
      </c>
      <c r="B15" s="6" t="n">
        <v>4170</v>
      </c>
      <c r="C15" s="5" t="n">
        <v>3147</v>
      </c>
    </row>
    <row r="16">
      <c r="A16" s="4" t="inlineStr">
        <is>
          <t>Israel</t>
        </is>
      </c>
    </row>
    <row r="17">
      <c r="A17" s="3" t="inlineStr">
        <is>
          <t>Revenues from External Customers and Long-Lived Assets [Line Items]</t>
        </is>
      </c>
    </row>
    <row r="18">
      <c r="A18" s="4" t="inlineStr">
        <is>
          <t>Property and equipment, net</t>
        </is>
      </c>
      <c r="B18" s="6" t="n">
        <v>6165</v>
      </c>
      <c r="D18" s="6" t="n">
        <v>7873</v>
      </c>
    </row>
    <row r="19">
      <c r="A19" s="4" t="inlineStr">
        <is>
          <t>U.S. [Member]</t>
        </is>
      </c>
    </row>
    <row r="20">
      <c r="A20" s="3" t="inlineStr">
        <is>
          <t>Revenues from External Customers and Long-Lived Assets [Line Items]</t>
        </is>
      </c>
    </row>
    <row r="21">
      <c r="A21" s="4" t="inlineStr">
        <is>
          <t>Property and equipment, net</t>
        </is>
      </c>
      <c r="B21" s="5" t="n">
        <v>1931</v>
      </c>
      <c r="D21" s="5" t="n">
        <v>25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in Thousands</t>
        </is>
      </c>
      <c r="B1" s="2" t="inlineStr">
        <is>
          <t>Aug. 11, 2020</t>
        </is>
      </c>
      <c r="C1" s="2" t="inlineStr">
        <is>
          <t>Jul. 22, 2020</t>
        </is>
      </c>
    </row>
    <row r="2">
      <c r="A2" s="4" t="inlineStr">
        <is>
          <t>Pub Ocean [Member]</t>
        </is>
      </c>
    </row>
    <row r="3">
      <c r="A3" s="4" t="inlineStr">
        <is>
          <t>Total consideration</t>
        </is>
      </c>
      <c r="C3" s="5" t="n">
        <v>22000</v>
      </c>
    </row>
    <row r="4">
      <c r="A4" s="4" t="inlineStr">
        <is>
          <t>Cash paid</t>
        </is>
      </c>
      <c r="C4" s="6" t="n">
        <v>4000</v>
      </c>
    </row>
    <row r="5">
      <c r="A5" s="4" t="inlineStr">
        <is>
          <t>Amount paid as retention incentive</t>
        </is>
      </c>
      <c r="C5" s="6" t="n">
        <v>1000</v>
      </c>
    </row>
    <row r="6">
      <c r="A6" s="4" t="inlineStr">
        <is>
          <t>Earn-outs amount</t>
        </is>
      </c>
      <c r="C6" s="5" t="n">
        <v>17000</v>
      </c>
    </row>
    <row r="7">
      <c r="A7" s="4" t="inlineStr">
        <is>
          <t>Earn out period</t>
        </is>
      </c>
      <c r="C7" s="4" t="inlineStr">
        <is>
          <t>2 years</t>
        </is>
      </c>
    </row>
    <row r="8">
      <c r="A8" s="4" t="inlineStr">
        <is>
          <t>Mizrachi [Member]</t>
        </is>
      </c>
    </row>
    <row r="9">
      <c r="A9" s="4" t="inlineStr">
        <is>
          <t>Debt instrument, face amount</t>
        </is>
      </c>
      <c r="B9" s="5" t="n">
        <v>12500</v>
      </c>
    </row>
    <row r="10">
      <c r="A10" s="4" t="inlineStr">
        <is>
          <t>Debt Instrument Term</t>
        </is>
      </c>
      <c r="B10" s="4" t="inlineStr">
        <is>
          <t>3 months</t>
        </is>
      </c>
    </row>
    <row r="11">
      <c r="A11" s="4" t="inlineStr">
        <is>
          <t>Debt instrument, description of variable rate basis</t>
        </is>
      </c>
      <c r="B11" s="4" t="inlineStr">
        <is>
          <t>LIBOR</t>
        </is>
      </c>
    </row>
    <row r="12">
      <c r="A12" s="4" t="inlineStr">
        <is>
          <t>Debt instrument, basis spread on variable rate</t>
        </is>
      </c>
      <c r="B12" s="4" t="inlineStr">
        <is>
          <t>4.50%</t>
        </is>
      </c>
    </row>
    <row r="13">
      <c r="A13" s="4" t="inlineStr">
        <is>
          <t>Debt instrument, maturity date</t>
        </is>
      </c>
      <c r="B13" s="4" t="inlineStr">
        <is>
          <t>May 18,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2" customWidth="1" min="2" max="2"/>
    <col width="36" customWidth="1" min="3" max="3"/>
    <col width="55" customWidth="1" min="4" max="4"/>
    <col width="29" customWidth="1" min="5" max="5"/>
    <col width="25" customWidth="1" min="6" max="6"/>
    <col width="13" customWidth="1" min="7" max="7"/>
  </cols>
  <sheetData>
    <row r="1">
      <c r="A1" s="1" t="inlineStr">
        <is>
          <t>INTERIM STATEMENTS OF CHANGES IN SHAREHOLDERS' EQUITY - USD ($) $ in Thousands</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reasury shares [Member]</t>
        </is>
      </c>
      <c r="G1" s="2" t="inlineStr">
        <is>
          <t>Total</t>
        </is>
      </c>
    </row>
    <row r="2">
      <c r="A2" s="4" t="inlineStr">
        <is>
          <t>Balance at Dec. 31, 2018</t>
        </is>
      </c>
      <c r="B2" s="5" t="n">
        <v>211</v>
      </c>
      <c r="C2" s="5" t="n">
        <v>239693</v>
      </c>
      <c r="D2" s="5" t="n">
        <v>142</v>
      </c>
      <c r="E2" s="5" t="n">
        <v>-90263</v>
      </c>
      <c r="F2" s="5" t="n">
        <v>-1002</v>
      </c>
      <c r="G2" s="5" t="n">
        <v>148781</v>
      </c>
    </row>
    <row r="3">
      <c r="A3" s="4" t="inlineStr">
        <is>
          <t>Balance, shares at Dec. 31, 2018</t>
        </is>
      </c>
      <c r="B3" s="6" t="n">
        <v>25850188</v>
      </c>
    </row>
    <row r="4">
      <c r="A4" s="4" t="inlineStr">
        <is>
          <t>Stock-based compensation</t>
        </is>
      </c>
      <c r="C4" s="6" t="n">
        <v>2293</v>
      </c>
      <c r="G4" s="6" t="n">
        <v>2293</v>
      </c>
    </row>
    <row r="5">
      <c r="A5" s="4" t="inlineStr">
        <is>
          <t>Exercise of share options and vesting of restricted stock units</t>
        </is>
      </c>
      <c r="B5" s="5" t="n">
        <v>2</v>
      </c>
      <c r="C5" s="6" t="n">
        <v>1225</v>
      </c>
      <c r="G5" s="6" t="n">
        <v>1227</v>
      </c>
    </row>
    <row r="6">
      <c r="A6" s="4" t="inlineStr">
        <is>
          <t>Exercise of share options and vesting of restricted stock units, shares</t>
        </is>
      </c>
      <c r="B6" s="6" t="n">
        <v>392271</v>
      </c>
    </row>
    <row r="7">
      <c r="A7" s="4" t="inlineStr">
        <is>
          <t>Other comprehensive income</t>
        </is>
      </c>
      <c r="D7" s="6" t="n">
        <v>-12</v>
      </c>
      <c r="G7" s="6" t="n">
        <v>-12</v>
      </c>
    </row>
    <row r="8">
      <c r="A8" s="4" t="inlineStr">
        <is>
          <t>Net income (loss)</t>
        </is>
      </c>
      <c r="E8" s="6" t="n">
        <v>12893</v>
      </c>
      <c r="G8" s="6" t="n">
        <v>12893</v>
      </c>
    </row>
    <row r="9">
      <c r="A9" s="4" t="inlineStr">
        <is>
          <t>Balance at Dec. 31, 2019</t>
        </is>
      </c>
      <c r="B9" s="5" t="n">
        <v>213</v>
      </c>
      <c r="C9" s="6" t="n">
        <v>243211</v>
      </c>
      <c r="D9" s="6" t="n">
        <v>130</v>
      </c>
      <c r="E9" s="6" t="n">
        <v>-77370</v>
      </c>
      <c r="F9" s="6" t="n">
        <v>-1002</v>
      </c>
      <c r="G9" s="5" t="n">
        <v>165182</v>
      </c>
    </row>
    <row r="10">
      <c r="A10" s="4" t="inlineStr">
        <is>
          <t>Balance, shares at Dec. 31, 2019</t>
        </is>
      </c>
      <c r="B10" s="6" t="n">
        <v>26242459</v>
      </c>
      <c r="G10" s="6" t="n">
        <v>26242459</v>
      </c>
    </row>
    <row r="11">
      <c r="A11" s="4" t="inlineStr">
        <is>
          <t>Stock-based compensation</t>
        </is>
      </c>
      <c r="C11" s="6" t="n">
        <v>1941</v>
      </c>
      <c r="G11" s="5" t="n">
        <v>1941</v>
      </c>
    </row>
    <row r="12">
      <c r="A12" s="4" t="inlineStr">
        <is>
          <t>Exercise of share options and vesting of restricted stock units</t>
        </is>
      </c>
      <c r="B12" s="5" t="n">
        <v>5</v>
      </c>
      <c r="C12" s="6" t="n">
        <v>1736</v>
      </c>
      <c r="G12" s="6" t="n">
        <v>1741</v>
      </c>
    </row>
    <row r="13">
      <c r="A13" s="4" t="inlineStr">
        <is>
          <t>Exercise of share options and vesting of restricted stock units, shares</t>
        </is>
      </c>
      <c r="B13" s="6" t="n">
        <v>424360</v>
      </c>
    </row>
    <row r="14">
      <c r="A14" s="4" t="inlineStr">
        <is>
          <t>Other comprehensive income</t>
        </is>
      </c>
      <c r="D14" s="6" t="n">
        <v>368</v>
      </c>
      <c r="G14" s="6" t="n">
        <v>368</v>
      </c>
    </row>
    <row r="15">
      <c r="A15" s="4" t="inlineStr">
        <is>
          <t>Net income (loss)</t>
        </is>
      </c>
      <c r="E15" s="6" t="n">
        <v>-905</v>
      </c>
      <c r="G15" s="6" t="n">
        <v>-905</v>
      </c>
    </row>
    <row r="16">
      <c r="A16" s="4" t="inlineStr">
        <is>
          <t>Balance at Jun. 30, 2020</t>
        </is>
      </c>
      <c r="B16" s="5" t="n">
        <v>218</v>
      </c>
      <c r="C16" s="5" t="n">
        <v>246888</v>
      </c>
      <c r="D16" s="5" t="n">
        <v>498</v>
      </c>
      <c r="E16" s="5" t="n">
        <v>-78275</v>
      </c>
      <c r="F16" s="5" t="n">
        <v>-1002</v>
      </c>
      <c r="G16" s="5" t="n">
        <v>168327</v>
      </c>
    </row>
    <row r="17">
      <c r="A17" s="4" t="inlineStr">
        <is>
          <t>Balance, shares at Jun. 30, 2020</t>
        </is>
      </c>
      <c r="B17" s="6" t="n">
        <v>26666819</v>
      </c>
      <c r="G17" s="6" t="n">
        <v>26666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SOLIDATED STATEMENTS OF CASH FLOWS (UNAUDITED)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Income (loss)</t>
        </is>
      </c>
      <c r="B4" s="5" t="n">
        <v>-905</v>
      </c>
      <c r="C4" s="5" t="n">
        <v>4132</v>
      </c>
      <c r="D4" s="5" t="n">
        <v>12893</v>
      </c>
    </row>
    <row r="5">
      <c r="A5" s="3" t="inlineStr">
        <is>
          <t>Adjustments required to reconcile net income to net cash provided by operating activities:</t>
        </is>
      </c>
    </row>
    <row r="6">
      <c r="A6" s="4" t="inlineStr">
        <is>
          <t>Depreciation and amortization</t>
        </is>
      </c>
      <c r="B6" s="6" t="n">
        <v>4553</v>
      </c>
      <c r="C6" s="6" t="n">
        <v>4676</v>
      </c>
    </row>
    <row r="7">
      <c r="A7" s="4" t="inlineStr">
        <is>
          <t>Stock based compensation expense</t>
        </is>
      </c>
      <c r="B7" s="6" t="n">
        <v>1941</v>
      </c>
      <c r="C7" s="6" t="n">
        <v>923</v>
      </c>
    </row>
    <row r="8">
      <c r="A8" s="4" t="inlineStr">
        <is>
          <t>Foreign currency translation</t>
        </is>
      </c>
      <c r="B8" s="6" t="n">
        <v>-47</v>
      </c>
      <c r="C8" s="6" t="n">
        <v>-6</v>
      </c>
    </row>
    <row r="9">
      <c r="A9" s="4" t="inlineStr">
        <is>
          <t>Accrued interest, net</t>
        </is>
      </c>
      <c r="B9" s="4" t="inlineStr">
        <is>
          <t xml:space="preserve"> </t>
        </is>
      </c>
      <c r="C9" s="6" t="n">
        <v>-203</v>
      </c>
    </row>
    <row r="10">
      <c r="A10" s="4" t="inlineStr">
        <is>
          <t>Deferred taxes, net</t>
        </is>
      </c>
      <c r="B10" s="6" t="n">
        <v>-1952</v>
      </c>
      <c r="C10" s="6" t="n">
        <v>-860</v>
      </c>
    </row>
    <row r="11">
      <c r="A11" s="4" t="inlineStr">
        <is>
          <t>Accrued severance pay, net</t>
        </is>
      </c>
      <c r="B11" s="6" t="n">
        <v>33</v>
      </c>
      <c r="C11" s="6" t="n">
        <v>-218</v>
      </c>
    </row>
    <row r="12">
      <c r="A12" s="4" t="inlineStr">
        <is>
          <t>Fair value revaluation - convertible debt</t>
        </is>
      </c>
      <c r="B12" s="4" t="inlineStr">
        <is>
          <t xml:space="preserve"> </t>
        </is>
      </c>
      <c r="C12" s="6" t="n">
        <v>600</v>
      </c>
    </row>
    <row r="13">
      <c r="A13" s="4" t="inlineStr">
        <is>
          <t>Loss from sale of property and equipment</t>
        </is>
      </c>
      <c r="B13" s="6" t="n">
        <v>84</v>
      </c>
      <c r="C13" s="4" t="inlineStr">
        <is>
          <t xml:space="preserve"> </t>
        </is>
      </c>
    </row>
    <row r="14">
      <c r="A14" s="3" t="inlineStr">
        <is>
          <t>Net changes in operating assets and liabilities</t>
        </is>
      </c>
    </row>
    <row r="15">
      <c r="A15" s="4" t="inlineStr">
        <is>
          <t>Accounts receivable, net</t>
        </is>
      </c>
      <c r="B15" s="6" t="n">
        <v>5510</v>
      </c>
      <c r="C15" s="6" t="n">
        <v>16583</v>
      </c>
    </row>
    <row r="16">
      <c r="A16" s="4" t="inlineStr">
        <is>
          <t>Other receivables and prepaid expenses</t>
        </is>
      </c>
      <c r="B16" s="6" t="n">
        <v>44</v>
      </c>
      <c r="C16" s="6" t="n">
        <v>373</v>
      </c>
    </row>
    <row r="17">
      <c r="A17" s="4" t="inlineStr">
        <is>
          <t>Other assets</t>
        </is>
      </c>
      <c r="B17" s="6" t="n">
        <v>125</v>
      </c>
      <c r="C17" s="6" t="n">
        <v>208</v>
      </c>
    </row>
    <row r="18">
      <c r="A18" s="4" t="inlineStr">
        <is>
          <t>Lease right-of-use assets</t>
        </is>
      </c>
      <c r="B18" s="6" t="n">
        <v>1694</v>
      </c>
      <c r="C18" s="6" t="n">
        <v>1896</v>
      </c>
    </row>
    <row r="19">
      <c r="A19" s="4" t="inlineStr">
        <is>
          <t>Lease liabilities</t>
        </is>
      </c>
      <c r="B19" s="6" t="n">
        <v>-1827</v>
      </c>
      <c r="C19" s="6" t="n">
        <v>-844</v>
      </c>
    </row>
    <row r="20">
      <c r="A20" s="4" t="inlineStr">
        <is>
          <t>Accounts payable</t>
        </is>
      </c>
      <c r="B20" s="6" t="n">
        <v>-9270</v>
      </c>
      <c r="C20" s="6" t="n">
        <v>-1444</v>
      </c>
    </row>
    <row r="21">
      <c r="A21" s="4" t="inlineStr">
        <is>
          <t>Accrued expenses and other liabilities</t>
        </is>
      </c>
      <c r="B21" s="6" t="n">
        <v>-285</v>
      </c>
      <c r="C21" s="6" t="n">
        <v>-3511</v>
      </c>
    </row>
    <row r="22">
      <c r="A22" s="4" t="inlineStr">
        <is>
          <t>Deferred revenues</t>
        </is>
      </c>
      <c r="B22" s="6" t="n">
        <v>-250</v>
      </c>
      <c r="C22" s="6" t="n">
        <v>-262</v>
      </c>
    </row>
    <row r="23">
      <c r="A23" s="4" t="inlineStr">
        <is>
          <t>Payment obligation related to acquisition</t>
        </is>
      </c>
      <c r="B23" s="6" t="n">
        <v>3199</v>
      </c>
      <c r="C23" s="6" t="n">
        <v>347</v>
      </c>
    </row>
    <row r="24">
      <c r="A24" s="4" t="inlineStr">
        <is>
          <t>Net cash provided by operating activities</t>
        </is>
      </c>
      <c r="B24" s="6" t="n">
        <v>2647</v>
      </c>
      <c r="C24" s="6" t="n">
        <v>22390</v>
      </c>
    </row>
    <row r="25">
      <c r="A25" s="3" t="inlineStr">
        <is>
          <t>Cash flows from investing activities:</t>
        </is>
      </c>
    </row>
    <row r="26">
      <c r="A26" s="4" t="inlineStr">
        <is>
          <t>Purchases of property and equipment</t>
        </is>
      </c>
      <c r="B26" s="6" t="n">
        <v>-113</v>
      </c>
      <c r="C26" s="6" t="n">
        <v>-341</v>
      </c>
    </row>
    <row r="27">
      <c r="A27" s="4" t="inlineStr">
        <is>
          <t>Short-term deposits, net</t>
        </is>
      </c>
      <c r="B27" s="6" t="n">
        <v>6362</v>
      </c>
      <c r="C27" s="6" t="n">
        <v>-2000</v>
      </c>
    </row>
    <row r="28">
      <c r="A28" s="4" t="inlineStr">
        <is>
          <t>Cash paid in connection with acquisitions, net of cash acquired</t>
        </is>
      </c>
      <c r="B28" s="6" t="n">
        <v>-16145</v>
      </c>
      <c r="C28" s="6" t="n">
        <v>-1200</v>
      </c>
    </row>
    <row r="29">
      <c r="A29" s="4" t="inlineStr">
        <is>
          <t>Obligation in connection with acquisitions</t>
        </is>
      </c>
      <c r="B29" s="6" t="n">
        <v>2349</v>
      </c>
      <c r="C29" s="4" t="inlineStr">
        <is>
          <t xml:space="preserve"> </t>
        </is>
      </c>
    </row>
    <row r="30">
      <c r="A30" s="4" t="inlineStr">
        <is>
          <t>Net cash used in investing activities</t>
        </is>
      </c>
      <c r="B30" s="6" t="n">
        <v>-7547</v>
      </c>
      <c r="C30" s="6" t="n">
        <v>-3541</v>
      </c>
    </row>
    <row r="31">
      <c r="A31" s="3" t="inlineStr">
        <is>
          <t>Cash flows from financing activities:</t>
        </is>
      </c>
    </row>
    <row r="32">
      <c r="A32" s="4" t="inlineStr">
        <is>
          <t>Exercise of stock options and restricted share units</t>
        </is>
      </c>
      <c r="B32" s="6" t="n">
        <v>1741</v>
      </c>
      <c r="C32" s="6" t="n">
        <v>129</v>
      </c>
    </row>
    <row r="33">
      <c r="A33" s="4" t="inlineStr">
        <is>
          <t>Payment made in connection with acquisition</t>
        </is>
      </c>
      <c r="B33" s="4" t="inlineStr">
        <is>
          <t xml:space="preserve"> </t>
        </is>
      </c>
      <c r="C33" s="6" t="n">
        <v>-1813</v>
      </c>
    </row>
    <row r="34">
      <c r="A34" s="4" t="inlineStr">
        <is>
          <t>Repayment of convertible debt</t>
        </is>
      </c>
      <c r="B34" s="4" t="inlineStr">
        <is>
          <t xml:space="preserve"> </t>
        </is>
      </c>
      <c r="C34" s="6" t="n">
        <v>-15850</v>
      </c>
    </row>
    <row r="35">
      <c r="A35" s="4" t="inlineStr">
        <is>
          <t>Repayment of long-term loans</t>
        </is>
      </c>
      <c r="B35" s="6" t="n">
        <v>-4166</v>
      </c>
      <c r="C35" s="6" t="n">
        <v>-4166</v>
      </c>
    </row>
    <row r="36">
      <c r="A36" s="4" t="inlineStr">
        <is>
          <t>Net cash used in financing activities</t>
        </is>
      </c>
      <c r="B36" s="6" t="n">
        <v>-2425</v>
      </c>
      <c r="C36" s="6" t="n">
        <v>-21700</v>
      </c>
    </row>
    <row r="37">
      <c r="A37" s="4" t="inlineStr">
        <is>
          <t>Effect of exchange rate changes on cash and cash equivalents and restricted cash</t>
        </is>
      </c>
      <c r="B37" s="6" t="n">
        <v>-73</v>
      </c>
      <c r="C37" s="6" t="n">
        <v>-102</v>
      </c>
    </row>
    <row r="38">
      <c r="A38" s="4" t="inlineStr">
        <is>
          <t>Net decrease in cash and cash equivalents and restricted cash</t>
        </is>
      </c>
      <c r="B38" s="6" t="n">
        <v>-7398</v>
      </c>
      <c r="C38" s="6" t="n">
        <v>-2953</v>
      </c>
    </row>
    <row r="39">
      <c r="A39" s="4" t="inlineStr">
        <is>
          <t>Cash and cash equivalents and restricted cash at beginning of period</t>
        </is>
      </c>
      <c r="B39" s="6" t="n">
        <v>39605</v>
      </c>
      <c r="C39" s="6" t="n">
        <v>40803</v>
      </c>
      <c r="D39" s="6" t="n">
        <v>40803</v>
      </c>
    </row>
    <row r="40">
      <c r="A40" s="4" t="inlineStr">
        <is>
          <t>Cash and cash equivalents and restricted cash at end of period</t>
        </is>
      </c>
      <c r="B40" s="6" t="n">
        <v>32207</v>
      </c>
      <c r="C40" s="6" t="n">
        <v>37850</v>
      </c>
      <c r="D40" s="6" t="n">
        <v>39605</v>
      </c>
    </row>
    <row r="41">
      <c r="A41" s="3" t="inlineStr">
        <is>
          <t>Reconciliation of cash, cash equivalents, and restricted cash to the consolidated balance sheet</t>
        </is>
      </c>
    </row>
    <row r="42">
      <c r="A42" s="4" t="inlineStr">
        <is>
          <t>Cash and cash equivalents</t>
        </is>
      </c>
      <c r="B42" s="6" t="n">
        <v>30986</v>
      </c>
      <c r="C42" s="6" t="n">
        <v>36144</v>
      </c>
      <c r="D42" s="6" t="n">
        <v>38389</v>
      </c>
    </row>
    <row r="43">
      <c r="A43" s="4" t="inlineStr">
        <is>
          <t>Restricted cash included in Long-term interest-bearing bank deposits</t>
        </is>
      </c>
      <c r="B43" s="6" t="n">
        <v>1221</v>
      </c>
      <c r="C43" s="6" t="n">
        <v>1706</v>
      </c>
    </row>
    <row r="44">
      <c r="A44" s="4" t="inlineStr">
        <is>
          <t>Cash and cash equivalents and restricted cash at end of period</t>
        </is>
      </c>
      <c r="B44" s="6" t="n">
        <v>32207</v>
      </c>
      <c r="C44" s="6" t="n">
        <v>37850</v>
      </c>
      <c r="D44" s="5" t="n">
        <v>39605</v>
      </c>
    </row>
    <row r="45">
      <c r="A45" s="3" t="inlineStr">
        <is>
          <t>Cash paid during the year for:</t>
        </is>
      </c>
    </row>
    <row r="46">
      <c r="A46" s="4" t="inlineStr">
        <is>
          <t>Income taxes</t>
        </is>
      </c>
      <c r="B46" s="6" t="n">
        <v>613</v>
      </c>
      <c r="C46" s="6" t="n">
        <v>1834</v>
      </c>
    </row>
    <row r="47">
      <c r="A47" s="4" t="inlineStr">
        <is>
          <t>Interest</t>
        </is>
      </c>
      <c r="B47" s="6" t="n">
        <v>578</v>
      </c>
      <c r="C47" s="6" t="n">
        <v>1507</v>
      </c>
    </row>
    <row r="48">
      <c r="A48" s="3" t="inlineStr">
        <is>
          <t>Non-cash investing and financing activities:</t>
        </is>
      </c>
    </row>
    <row r="49">
      <c r="A49" s="4" t="inlineStr">
        <is>
          <t>Creation of operating lease right-of-use assets</t>
        </is>
      </c>
      <c r="B49" s="4" t="inlineStr">
        <is>
          <t xml:space="preserve"> </t>
        </is>
      </c>
      <c r="C49" s="6" t="n">
        <v>25537</v>
      </c>
    </row>
    <row r="50">
      <c r="A50" s="4" t="inlineStr">
        <is>
          <t>Purchase of property and equipment on credit</t>
        </is>
      </c>
      <c r="B50" s="5" t="n">
        <v>40</v>
      </c>
      <c r="C50" s="5"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NOTE 1: GENERAL Perion Network Ltd. ("Perion") and its wholly-owned subsidiaries (collectively referred to as the "Company"), is a global technology company that provides agencies, brands and publishers with innovative solutions that cover the three main pillars of digital advertising. From its data-driven Synchronized Digital Branding platform and high-impact ad formats in the display domain; to its powerful social media platform; to its branded search network, Perion is well-positioned to capitalize on any changes in marketers’ allocation of digital advertising spend. On January 14, 2020, the Company completed the acquisition of Content IQ LLC (see Note 3) and on July 23, 2020, the Company consummated the assets acquisition of Pub Ocean Limited (see Note 14). In March 2020, the World Health Organization categorized the novel coronavirus (“COVID-19”) as a pandemic. The COVID-19 pandemic has rapidly changed market and economic conditions globally, impacting our customers and channel partners, as well as our business, results of operations, financial position and cash flows. We remain focused on protecting the health and wellbeing of our employees and the communities in which we operate, while assuring the continuity of our business operations. As a result of the revenue flexibility provided by our product diversity across the three main pillars of digital advertising, cost saving initiatives and experienced management team, we deftly mitigated near-term pressure on advertising budgets resulting from the COVID-19 pandemic, which enable us to protect operating profits and generate cash flow in 2020 while continuing to build a unique strategic asset in the digital media ecosystem. Management is monitoring and assessing the impact of the COVID-19 pandemic daily, including recommendations and orders issued by government and public health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SIGNIFICANT ACCOUNTING POLICIES a. Interim Financial Statements The accompanying consolidated balance sheet as of June 30, 2020, the consolidated statements of income (loss), the consolidated statements of comprehensive income (loss) and the consolidated statements of cash flows for the six months ended June 30, 2019 and 2020, as well as the statement of changes in shareholders' equity for the six months ended June 30, 2020,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20, as well as its results of operations and cash flows for the six months ended June 30, 2019 and 2020. The results of operations for the six months ended June 30, 2020 are not necessarily indicative of the results to be expected for the year ending December 31, 2020. The accompanying unaudited interim financial statements should be read in conjunction with the Company’s annual report on Form 20-F for the fiscal year ended December 31, 2019, filed with the SEC on March 16, 2020 (the "Annual Report"). b. There have been no changes to the significant accounting policies described in the Annual Report that have had a
F - 7 PERION NETWORK LTD. AND ITS SUBSIDIARIES NOTES TO THE INTERIM CONSOLIDATED FINANCIAL STATEMENTS U.S. dollars in thousands (except share and per share data) NOTE 2: SIGNIFICANT ACCOUNTING POLICIES (Cont.) c.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doubtful debt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d. Revenue recognition The Company applies the provisions of Accounting Standards Codification 606, Revenue from Contracts with Customers ("ASC 606" or "Topi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accounts receivable and deferred revenues balance as of December 31, 2018 or on the Company's revenues, cost of sales or its operating expenses during 2018, compared to ASC 605. The Company applies the practical expedient for incremental costs of obtaining contracts when the associated revenues is recognized over less than one year. The Company generates revenues primarily from two major sources: Advertising Revenues Search Revenues
F - 8 PERION NETWORK LTD. AND ITS SUBSIDIARIES NOTES TO THE INTERIM CONSOLIDATED FINANCIAL STATEMENTS U.S. dollars in thousands (except share and per share data) NOTE 2: SIGNIFICANT ACCOUNTING POLICIES (Cont.)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e. Recent Adopted Accounting Pronouncements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effective January 1, 2020, based on the composition of the Company’s trade receivables and other financial assets, current economic conditions and historical credit loss activity. The adoption of this standard did not have a material impact on the Company’s condensed consolidated financial statements. The interim Consolidated Financial Statements for the six months ended June 30, 2020 are presented under the new standard, while comparative periods presented are not adjusted and continue to be reported in accordance with the Company’s historical accounting policy.
F - 9 PERION NETWORK LTD.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10:59Z</dcterms:created>
  <dcterms:modified xmlns:dcterms="http://purl.org/dc/terms/" xmlns:xsi="http://www.w3.org/2001/XMLSchema-instance" xsi:type="dcterms:W3CDTF">2020-09-14T16:10:59Z</dcterms:modified>
</cp:coreProperties>
</file>